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GOODWILL AND OTHER DEFINITE-LIF" sheetId="9" state="visible" r:id="rId9"/>
    <sheet xmlns:r="http://schemas.openxmlformats.org/officeDocument/2006/relationships" name="LOANS" sheetId="10" state="visible" r:id="rId10"/>
    <sheet xmlns:r="http://schemas.openxmlformats.org/officeDocument/2006/relationships" name="CAPITAL STOCK" sheetId="11" state="visible" r:id="rId11"/>
    <sheet xmlns:r="http://schemas.openxmlformats.org/officeDocument/2006/relationships" name="DEFERRED REVENUE"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PROPERTY AND EQUIPMENT (Tables)" sheetId="20" state="visible" r:id="rId20"/>
    <sheet xmlns:r="http://schemas.openxmlformats.org/officeDocument/2006/relationships" name="GOODWILL AND OTHER DEFINITE-L_2" sheetId="21" state="visible" r:id="rId21"/>
    <sheet xmlns:r="http://schemas.openxmlformats.org/officeDocument/2006/relationships" name="LOANS (Tables)" sheetId="22" state="visible" r:id="rId22"/>
    <sheet xmlns:r="http://schemas.openxmlformats.org/officeDocument/2006/relationships" name="DEFERRED REVENUE (Tables)" sheetId="23" state="visible" r:id="rId23"/>
    <sheet xmlns:r="http://schemas.openxmlformats.org/officeDocument/2006/relationships" name="LEASES (Tables)" sheetId="24" state="visible" r:id="rId24"/>
    <sheet xmlns:r="http://schemas.openxmlformats.org/officeDocument/2006/relationships" name="EARNINGS PER SHARE (Tables)" sheetId="25" state="visible" r:id="rId25"/>
    <sheet xmlns:r="http://schemas.openxmlformats.org/officeDocument/2006/relationships" name="SEGMENT REPORTING (Tables)" sheetId="26" state="visible" r:id="rId26"/>
    <sheet xmlns:r="http://schemas.openxmlformats.org/officeDocument/2006/relationships" name="SUMMARY OF SIGNIFICANT ACCOUN_3" sheetId="27" state="visible" r:id="rId27"/>
    <sheet xmlns:r="http://schemas.openxmlformats.org/officeDocument/2006/relationships" name="PROPERY AND EQUIPMENT (Details)" sheetId="28" state="visible" r:id="rId28"/>
    <sheet xmlns:r="http://schemas.openxmlformats.org/officeDocument/2006/relationships" name="PROPERY AND EQUIPMENT (Details " sheetId="29" state="visible" r:id="rId29"/>
    <sheet xmlns:r="http://schemas.openxmlformats.org/officeDocument/2006/relationships" name="GOODWILL AND OTHER DEFINITE-L_3" sheetId="30" state="visible" r:id="rId30"/>
    <sheet xmlns:r="http://schemas.openxmlformats.org/officeDocument/2006/relationships" name="GOODWILL AND OTHER DEFINITE-L_4" sheetId="31" state="visible" r:id="rId31"/>
    <sheet xmlns:r="http://schemas.openxmlformats.org/officeDocument/2006/relationships" name="GOODWILL AND OTHER DEFINITE-L_5" sheetId="32" state="visible" r:id="rId32"/>
    <sheet xmlns:r="http://schemas.openxmlformats.org/officeDocument/2006/relationships" name="GOODWILL AND OTHER DEFINITE-L_6" sheetId="33" state="visible" r:id="rId33"/>
    <sheet xmlns:r="http://schemas.openxmlformats.org/officeDocument/2006/relationships" name="LOANS (Details)" sheetId="34" state="visible" r:id="rId34"/>
    <sheet xmlns:r="http://schemas.openxmlformats.org/officeDocument/2006/relationships" name="CAPITAL STOCK (Details Narrativ" sheetId="35" state="visible" r:id="rId35"/>
    <sheet xmlns:r="http://schemas.openxmlformats.org/officeDocument/2006/relationships" name="DEFERRED REVENUE (Details)" sheetId="36" state="visible" r:id="rId36"/>
    <sheet xmlns:r="http://schemas.openxmlformats.org/officeDocument/2006/relationships" name="DEFERRED REVENUE (Details 1)" sheetId="37" state="visible" r:id="rId37"/>
    <sheet xmlns:r="http://schemas.openxmlformats.org/officeDocument/2006/relationships" name="DEFERRED REVENUE (Details 2)" sheetId="38" state="visible" r:id="rId38"/>
    <sheet xmlns:r="http://schemas.openxmlformats.org/officeDocument/2006/relationships" name="LEASES (Details)" sheetId="39" state="visible" r:id="rId39"/>
    <sheet xmlns:r="http://schemas.openxmlformats.org/officeDocument/2006/relationships" name="EARNINGS PER SHARE (Details)" sheetId="40" state="visible" r:id="rId40"/>
    <sheet xmlns:r="http://schemas.openxmlformats.org/officeDocument/2006/relationships" name="SEGMENT REPORTING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7" customWidth="1" min="2" max="2"/>
    <col width="14" customWidth="1" min="3" max="3"/>
  </cols>
  <sheetData>
    <row r="1">
      <c r="A1" s="1" t="inlineStr">
        <is>
          <t>Document and Entity Information - shares</t>
        </is>
      </c>
      <c r="B1" s="2" t="inlineStr">
        <is>
          <t>3 Months Ended</t>
        </is>
      </c>
    </row>
    <row r="2">
      <c r="B2" s="2" t="inlineStr">
        <is>
          <t>Mar. 31, 2020</t>
        </is>
      </c>
      <c r="C2" s="2" t="inlineStr">
        <is>
          <t>Jul. 06, 2020</t>
        </is>
      </c>
    </row>
    <row r="3">
      <c r="A3" s="3" t="inlineStr">
        <is>
          <t>Document and Entity Information [Abstract]</t>
        </is>
      </c>
    </row>
    <row r="4">
      <c r="A4" s="4" t="inlineStr">
        <is>
          <t>Entity Registrant Name</t>
        </is>
      </c>
      <c r="B4" s="4" t="inlineStr">
        <is>
          <t>Liberated Syndication Inc.</t>
        </is>
      </c>
    </row>
    <row r="5">
      <c r="A5" s="4" t="inlineStr">
        <is>
          <t>Entity Central Index Key</t>
        </is>
      </c>
      <c r="B5" s="4" t="inlineStr">
        <is>
          <t>0001667489</t>
        </is>
      </c>
    </row>
    <row r="6">
      <c r="A6" s="4" t="inlineStr">
        <is>
          <t>Amendment Flag</t>
        </is>
      </c>
      <c r="B6" s="4" t="inlineStr">
        <is>
          <t>false</t>
        </is>
      </c>
    </row>
    <row r="7">
      <c r="A7" s="4" t="inlineStr">
        <is>
          <t>Document Type</t>
        </is>
      </c>
      <c r="B7" s="4" t="inlineStr">
        <is>
          <t>10-Q</t>
        </is>
      </c>
    </row>
    <row r="8">
      <c r="A8" s="4" t="inlineStr">
        <is>
          <t>Document Period End Date</t>
        </is>
      </c>
      <c r="B8" s="4" t="inlineStr">
        <is>
          <t>Mar. 31,
		2020</t>
        </is>
      </c>
    </row>
    <row r="9">
      <c r="A9" s="4" t="inlineStr">
        <is>
          <t>Document Fiscal Year Focus</t>
        </is>
      </c>
      <c r="B9" s="4" t="inlineStr">
        <is>
          <t>2020</t>
        </is>
      </c>
    </row>
    <row r="10">
      <c r="A10" s="4" t="inlineStr">
        <is>
          <t>Document Fiscal Period Focus</t>
        </is>
      </c>
      <c r="B10" s="4" t="inlineStr">
        <is>
          <t>Q1</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Small Business</t>
        </is>
      </c>
      <c r="B15" s="4" t="inlineStr">
        <is>
          <t>true</t>
        </is>
      </c>
    </row>
    <row r="16">
      <c r="A16" s="4" t="inlineStr">
        <is>
          <t>Entity Current Reporting Status</t>
        </is>
      </c>
      <c r="B16" s="4" t="inlineStr">
        <is>
          <t>Yes</t>
        </is>
      </c>
    </row>
    <row r="17">
      <c r="A17" s="4" t="inlineStr">
        <is>
          <t>Entity Shell Company</t>
        </is>
      </c>
      <c r="B17" s="4" t="inlineStr">
        <is>
          <t>false</t>
        </is>
      </c>
    </row>
    <row r="18">
      <c r="A18" s="4" t="inlineStr">
        <is>
          <t>Entity Common Stock, Shares Outstanding</t>
        </is>
      </c>
      <c r="C18" s="5" t="n">
        <v>29309474</v>
      </c>
    </row>
    <row r="19">
      <c r="A19" s="4" t="inlineStr">
        <is>
          <t>Entity Interactive Data Current</t>
        </is>
      </c>
      <c r="B19" s="4" t="inlineStr">
        <is>
          <t>Yes</t>
        </is>
      </c>
    </row>
    <row r="20">
      <c r="A20" s="4" t="inlineStr">
        <is>
          <t>Entity Incorporation State Country Code</t>
        </is>
      </c>
      <c r="B20" s="4" t="inlineStr">
        <is>
          <t>NV</t>
        </is>
      </c>
    </row>
    <row r="21">
      <c r="A21" s="4" t="inlineStr">
        <is>
          <t>Entity File Number</t>
        </is>
      </c>
      <c r="B21" s="4" t="inlineStr">
        <is>
          <t>000-5577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t>
        </is>
      </c>
      <c r="B1" s="2" t="inlineStr">
        <is>
          <t>3 Months Ended</t>
        </is>
      </c>
    </row>
    <row r="2">
      <c r="B2" s="2" t="inlineStr">
        <is>
          <t>Mar. 31, 2020</t>
        </is>
      </c>
    </row>
    <row r="3">
      <c r="A3" s="3" t="inlineStr">
        <is>
          <t>Loans Payable [Abstract]</t>
        </is>
      </c>
    </row>
    <row r="4">
      <c r="A4" s="4" t="inlineStr">
        <is>
          <t>LOANS</t>
        </is>
      </c>
      <c r="B4" s="4" t="inlineStr">
        <is>
          <t>On
December 27, 2017, the Company entered into a loan agreement (the “Loan Agreement”) among the Company, Libsyn, and
Pair, together, and First Commonwealth Bank, a Pennsylvania bank and trust company (the “Bank”). The
Loan Agreement provides for: (i) a revolving credit facility pursuant to which the Company may borrow an aggregate principal amount
not to exceed $2,000,000 (the “Revolving Credit Facility”); and (ii) a term loan in a principal amount equal to $8,000,000
(the “Term Loan” and, together with the Revolving Credit Facility, the “Facility”). A portion of the Revolving
Credit Facility, up to $500,000, may be used for standby letters of credit for the account of the Company. As of March 31, 2020,
$2,000,000 was drawn down on the revolving line and there was no additional availability under the Revolving Credit Facility. The
Term Loan currently accrues interest at LIBOR (London Interbank Offered Rate) plus 125 basis points or prime plus 75 basis points
at the election of the Company. As of March 31, 2020, the Company had elected LIBOR plus 125 basis points or 2.19088%. The
Term Loan is repayable in quarterly installments of $400,000 commencing on March 30, 2018 and on the last day of each June, September,
December and March thereafter, through and including September 30, 2022. Accrued interest is payable in arrears not less frequently
than quarterly. The remaining unpaid principal balance of the Term Loan, together with accrued interest thereon, is due and payable
in full on December 27, 2022. The Term Loan also calls for additional payment equal to the following: (1)100% of the proceeds
from the sale of any shares of common stock, (2) 100% of the proceeds from the sale of assets not immediately replaced, and (3)
excess liquidity in any given year up to $1,066,667 a year and no more than $3,200,000 over the life of the Term Loan. Excess
liquidity is obtained when the audited financial statements reflect a cash balance greater than $4,600,000. Based upon the 2019
financial statements, the Company demonstrated excess liquidity per the Loan Agreement. As such, the company has included the
expected $1,066,667 payment to the Bank as a current liability as of March 31, 2020. As of March 31, 2020, the balance on the
Term Loan was $4,400,000. The
Company, Libsyn and Pair have granted the Bank a blanket security interest in their respective assets, and the Company has pledged
the stock of Webmayhem Inc. and Pair Networks Inc. to the Bank, as security for all obligations under the Loan Agreement. Borrowings
under the Facility are at variable rates which are, at the Company’s option, tied to LIBOR plus an applicable rate or a
prime rate. Interest rates are subject to change based on the Company’s combined cash balances. The Facility contains covenants
that may have the effect of limiting the ability of the Company to, among other things, merge with or acquire other entities,
enter into a transaction resulting in a change in control, create certain new liens, incur certain additional indebtedness, engage
in certain transactions with affiliates, engage in new lines of business or sell a substantial part of its assets. The Facility
also requires the Company to maintain certain consolidated fixed charge coverage ratios and minimum liquidity balances. The
Facility also contains customary events of default, including (but not limited to) default in the payment of principal or, following
an applicable grace period, interest, breaches of the Company’s covenants or warranties under the Facility, payment default
or acceleration of certain indebtedness of the Company or any subsidiary, certain events of bankruptcy, insolvency or liquidation
involving the Company or its subsidiaries, certain judgments or uninsured losses, changes in control and certain liabilities related
to ERISA based plans. On
December 27, 2017, the Company drew $10,000,000 under the Facility to finance a portion of the cash consideration for the purchase
of Pair. Debt issuance costs of $113,000 for the Facility were recorded as a discount and will be amortized over the life of the
Facility. As of March 31, 2020, the discount was $45,380. Future
maturities of the loans at March 31, 2020 are as follows:
Twelve
months ending March 31,
2021 $ 2,666,667
2022 1,600,000
2023 133,333
Total $ 4,400,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0</t>
        </is>
      </c>
    </row>
    <row r="3">
      <c r="A3" s="3" t="inlineStr">
        <is>
          <t>Stockholders' Equity Note [Abstract]</t>
        </is>
      </c>
    </row>
    <row r="4">
      <c r="A4" s="4" t="inlineStr">
        <is>
          <t>CAPITAL STOCK</t>
        </is>
      </c>
      <c r="B4" s="4" t="inlineStr">
        <is>
          <t>Common
Stock In
prior periods, the Company issued stock-based awards to employees that contained a vesting performance condition related to the
occurrence of an uplisting of the Company’s common stock to the Nasdaq stock exchange. Such awards were initially expensed
in the period issued as the Company deemed it probable the performance condition would be met. During the first quarter of 2019,
approximately $830,500 of previously recognized expense related to these awards was recaptured in accordance with ASC 718, Compensation
– Stock Compensation (“ASC 718”) as a credit to general and administrative expense as it became less than probable
that such performance conditions would occur within the time specified in the stock award agreements. Per the October 4, 2019
settlement agreement with Camac Fund, LP, and its affiliates Camac Partners, LLC, Camac Capital, LLC, and Eric Shahinian, (collectively,
“Camac”), 300,000 of these shares were to be returned to the Company. As of March 31, 2020, this has not yet been
completed. The Company is taking the necessary steps to irrevocably cancel these equity awards previously granted to the Company’s
Chief Executive Officer and Chief Financial Officer. On
March 15, 2019 (“Modification Date”), the Company modified certain stock awards previously issued which contained
a market condition. The prior agreement required the Company’s adjusted market capitalization to exceed $75 million on five
consecutive days by April 23, 2019, whereas the modified award increases the adjusted market capitalization threshold to $80 million
on five consecutive days within 18 months of the Modification Date. In accordance with ASC 718, the Company recorded
the incremental fair value of the newly modified award over the fair value of the original award, as compensation expense totaling
$677,088. On
April 13, 2019, 450,000 shares of common stock were forfeited as certain milestones were not achieved. On
December 27, 2019 (“Modification Date”), the Company modified certain stock awards previously issued which contained
a market condition. The prior agreement required the Company to obtain an average closing price of $5.00 per share (adjusted for
stock splits) for any 10 consecutive trading days, in which case certain employees would retain 25% of the stock. The modification
requires the Company to obtain an average closing price of $5.50 per share (adjusted for stock splits for any 10 consecutive trading
days, in which case the award recipients will retain 100% of their stock. In accordance with ASC 718, the Company recorded the
incremental fair value of the newly modified award over the fair value of the original award, as compensation expense totaling
$385,582. On
February 18, 2020, of the Compensation Committee of the Board of Directors of Liberated Syndication Inc, a Nevada corporation
(“Liberated Syndication” or the “Company”) approved (i) the extension and modification of stock agreements
entered into with Laurie Sims (350,000 restricted shares of common stock, par value $0.001 per share or the “common stock”),
Rob Walch (100,000 restricted shares of common stock), Todd Kammerer (25,000 restricted shares of common stock) and Greg Buretz
(25,000 restricted shares of common stock) so that the original vesting conditions regarding the third and fourth tranches of
such awards shall be extended to December 28, 2020, all unvested restricted shares shall be forfeited upon certain events of termination
and vest immediately in the event of certain changes in control of the Company, (ii) the amendment of stock agreements entered
into with Douglas Polinsky and Dennis Yevstifeyev each with respect to 200,000 shares of common stock, such that all such shares
shall vest immediately in the event of certain changes in control of the Company, and (iii) the award of 25,000 shares of restricted
common stock to each of Eric Shahinian, Bradley Tirpak and Brian Kibby as members of the Board of Directors, which shares shall
vest in four equal quarterly tranches at the end of each quarter of 2020 and all such shares shall vest immediately in the event
of certain changes in control of the Company. On
February 28, 2020, the Board of Directors approved the termination of John Busshaus. The Company anticipates that the 1,212,500
shares of unvested shares held by Mr. Busshaus will be forfeited and cancell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3 Months Ended</t>
        </is>
      </c>
    </row>
    <row r="2">
      <c r="B2" s="2" t="inlineStr">
        <is>
          <t>Mar. 31, 2020</t>
        </is>
      </c>
    </row>
    <row r="3">
      <c r="A3" s="3" t="inlineStr">
        <is>
          <t>Deferred Revenue [Abstract]</t>
        </is>
      </c>
    </row>
    <row r="4">
      <c r="A4" s="4" t="inlineStr">
        <is>
          <t>DEFERRED REVENUE</t>
        </is>
      </c>
      <c r="B4" s="4" t="inlineStr">
        <is>
          <t>Deferred
revenue consists of the following:
March
31, 2020 December
31, 2019
Current:
Hosting
services $ 1,768,525 $ 1,664,811
Domains 737,787 688,717
Media
subscription 216,648 158,154
$ 2,722,960 $ 2,511,682
Noncurrent:
Hosting
services 33,996 29,309
Domains 616,247 571,925
650,243 601,234
Total
Deferred Revenue $ 3,373,203 $ 3,112,916 Deferred
revenue as of March 31, 2020 is expected to be recognized as revenue as follows:
Remainder
of 2020 2021 2022 2023 2024 Thereafter Total
Domains $ 624,000 $ 314,698 $ 191,024 $ 137,496 $ 68,678 $ 18,139 $ 1,354,035
Hosting 1,691,306 106,835 4,379 - - - 1,802,520
Media
Subscription 216,648 - - - - - 216,648
$ 2,531,954 $ 421,533 $ 195,403 $ 137,496 $ 68,678 $ 18,139 $ 3,373,203 Disaggregated
revenue consists of following:
Three
Months Ended March 31
2020 2019
Hosting
services $ 2,209,108 $ 2,727,916
Podcast
hosting 3,564,623 3,137,817
Advertising 125,856 173,641
Domains 280,428 241,531
Other 72,736 2,074
$ 6,252,751 $ 6,282,9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Our
provision for income taxes for the three-month periods ended March 31, 2020 and 2019 was a tax expense of approximately $304,536
and $327,010, respectively, which resulted in an effective tax rate of 21% and 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We
lease two office spaces, a Denver data center, and three Xerox machines. These leases are all classified as operating leases.
There is one finance lease for Emerson batteries which is immaterial to our condensed consolidated financial statements, which
was paid off during the period ended March 31, 2020. Operating lease assets and obligations are reflected within Operating lease
right-of-use assets, Current portion of operating lease liabilities, and Operating lease liabilities, respectively, on the Condensed
Consolidated Balance Sheet. Lease
expense for these leases is recognized on a straight-line basis over the lease term, with variable lease payments recognized in
the period those payments are incurred. We
have options to renew lease terms for the office spaces and other assets. We evaluate renewal and termination options at the lease
commencement date to determine if we are reasonably certain to exercise the option on the basis of economic factors. The weighted
average remaining lease term for our operating leases as of March 31, 2020 was 1.63 years. The
discount rate implicit within our leases is generally not determinable and therefore the Company determines the discount rate
based on its incremental borrowing rate for purposes of classifying the lease and measuring the right-of-use asset and lease liability.
The incremental borrowing rate for our leases is determined based on lease term in a similar economic environment, adjusted for
impacts of collateral. The weighted average discount rate used to measure our operating lease liabilities as of March 31, 2020
was 4.42%. For
the first three months ended March 31, 2020, cash paid for amounts in the measurement of lease liabilities was $119,538. Total
operating lease costs during the same period were $119,611. For
the first three months ended, March 31, 2019, cash paid for amounts in the measurement of lease liabilities was $139,298. Total
operating lease costs during the same period were $139,712. Maturity
of lease liabilities:
Twelve
months ending March 31, Operating
Leases
2021 414,607
2022 239,352
2023 10,680
Total
lease payments 664,639
Less
amount of lease payment representing interest (24,551)
Total
present value of lease payments 640,0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0</t>
        </is>
      </c>
    </row>
    <row r="3">
      <c r="A3" s="3" t="inlineStr">
        <is>
          <t>Earnings Per Share [Abstract]</t>
        </is>
      </c>
    </row>
    <row r="4">
      <c r="A4" s="4" t="inlineStr">
        <is>
          <t>EARNINGS PER SHARE</t>
        </is>
      </c>
      <c r="B4" s="4" t="inlineStr">
        <is>
          <t>Basic
earnings per share is computed by dividing net income attributable to the Company by the weighted-average number of shares of
common stock outstanding during the period. As of March 31, 2020, there were no common stock equivalents outstanding. The
following data shows the amounts used in computing earnings per share and the weighted average number of shares of common stock
outstanding for the periods presented:
For
the Three Months ended
March
31
2020 2019
Income
from operations available to common stockholders (numerator) $ 1,120,111 $ 1,200,623
Income
available to common stockholders (numerator) $ 1,120,111 $ 1,200,623
Weighted
average number of common shares outstanding during the period used in earnings per share (denominator) 29,271,983 29,721,97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Although
the Company does not expect to be liable for any obligations not expressly assumed by the Company from the Spin-Off, it is possible
that the Company could be required to assume responsibility for certain obligations retained by FAB Universal Corp. (“FAB”),
the former parent company of the Company, should FAB fail to pay or perform its retained obligations. FAB may have obligations
that at the present time are unknown or unforeseen. As the nature of such obligations are unknown, we are unable to provide an
estimate of the potential obligation. However, should FAB incur such obligations, the Company may be financially obligated to
pay any losses incurred. On
October 2, 2019, the Company formally accepted the resignation of John Busshaus, the former Chief Financial Officer of the Company.
The Company received a letter from Mr. Busshaus, providing notice of his intent to resign for “Good Reason” as defined
in Section 8(c) of the Employment Agreement pursuant to which he claimed to be entitled to the “Effect of Termination”
under the Employment Agreement in Section 9(c). The Company has taken the position that it does not believe that there was “Good
Reason” for his resignation and therefore is not entitled to the “Effect of Termination” under the Employment
Agreement in Section 9(c). On
April 24, 2020 Mr. Busshaus filed a complaint against the Company with the American Arbitration Association (AAA) asserting claims
arising from his employment relationship with Libsyn, including, inter alia, claims for wages, compensation and benefits, and
claims prohibiting unlawful discharge and wrongful termination. Mr. Busshaus claims that he resigned for “Good Reason”
as defined in Section 8(c) of his Employment Agreement pursuant to which he claims to be entitled to the “Effect of Termination”
under the Employment Agreement in Section 9(c). The Company denies Mr. Busshaus’ claims in their entirety. The
Company entered into employment agreements with its executive officers and management that provide for bonus payments at the end
of the agreement, and bonus upon termination without cause, or following a change of control by the Company or by the executive
for good reason. As of March 31, 2020, the bonus accrual totals $441,66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0</t>
        </is>
      </c>
    </row>
    <row r="3">
      <c r="A3" s="3" t="inlineStr">
        <is>
          <t>Segment Reporting [Abstract]</t>
        </is>
      </c>
    </row>
    <row r="4">
      <c r="A4" s="4" t="inlineStr">
        <is>
          <t>SEGMENT REPORTING</t>
        </is>
      </c>
      <c r="B4" s="4" t="inlineStr">
        <is>
          <t>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is engaged in providing hosting services. The Company's chief operating decision maker (“CODM”) has been identified
as the CEO who reviews the financial information of separate operating segments when making decisions about allocating resources
and assessing performance of the group. Based on management's assessment, the Company has determined that it has two operating
segments as of March 31, 2019 which are podcast hosting services (Libsyn) and internet hosting services (Pair). The
following table presents summary information by segment for the three months ended March 31, 2020 and 2019, respectively:
2020 2019
(in
thousands) Libsyn Pair Total Libsyn Pair Total
Revenue $ 3,780 $ 2,473 $ 6,253 $ 3,335 $ 2,948 $ 6,283
Cost
of revenue 503 304 807 567 273 840
Total
assets $ 27,982 $ 17,628 $ 45,610 $ 23,555 $ 18,783 $ 42,338
Depreciation
and amortization $ 21 $ 493 $ 514 $ 17 $ 725 $ 7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Management
has evaluated subsequent events through the date of the filing of this report. No events have occurred that would require adjustments
to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Organization</t>
        </is>
      </c>
      <c r="B4" s="4" t="inlineStr">
        <is>
          <t>Liberated Syndication Inc., (“Company”,
“parent”), a Nevada Corporation, was organized on September 30, 2015. Webmayhem, Inc. (“Libsyn”), a Pennsylvania
corporation, currently a wholly owned subsidiary of the Company, was originally organized on January 1, 2001. Libsyn provides podcast
hosting services for producers of content. Libsyn also offers ad insertion on certain of the producers’ content. Libsyn offers
hosting and distribution tools, including storage, bandwidth, syndication creation, distribution, and statistics tracking. Libsyn
offers an enterprise solution for professional media producers and corporate customers and a premium subscription service that
provides producers a custom App and a podcast Website where listeners can access their show, login to purchase a subscription,
and get access to premium content.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t>
        </is>
      </c>
    </row>
    <row r="5">
      <c r="A5" s="4" t="inlineStr">
        <is>
          <t>Basis of Presentation</t>
        </is>
      </c>
      <c r="B5" s="4" t="inlineStr">
        <is>
          <t>Our financial statements have been prepared in accordance with generally
accepted accounting principles in the United States (“GAAP”) and include our accounts and the accounts of our subsidiaries.
All material intercompany accounts and transactions have been eliminated.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0. These financial statements should be read in conjunction with our
audited consolidated financial statements and related notes included in our Annual Report on Form 10-K for the year ended December
31, 2019 (the 2019 Form 10-K).</t>
        </is>
      </c>
    </row>
    <row r="6">
      <c r="A6" s="4" t="inlineStr">
        <is>
          <t>Accounting Estimates</t>
        </is>
      </c>
      <c r="B6" s="4" t="inlineStr">
        <is>
          <t>The preparation of financial statements in conformity with generally
accepted accounting principles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Management made assumptions and estimates for determining reserve
for accounts receivable, depreciation of fixed assets and in determining the impairment of definite life intangible assets and
goodwill. Actual results could differ from those estimated by management.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t>
        </is>
      </c>
    </row>
    <row r="7">
      <c r="A7" s="4" t="inlineStr">
        <is>
          <t>Cash and Cash Equivalents</t>
        </is>
      </c>
      <c r="B7" s="4" t="inlineStr">
        <is>
          <t>The Company considers all highly liquid investments with an original
maturity date of three months or less when purchased to be cash equivalents. At March 31, 2020, the Company had $17,449,014 cash
balances in excess of federally insured limits.</t>
        </is>
      </c>
    </row>
    <row r="8">
      <c r="A8" s="4" t="inlineStr">
        <is>
          <t>Depreciation</t>
        </is>
      </c>
      <c r="B8" s="4" t="inlineStr">
        <is>
          <t>Depreciation of property and equipment is provided on the straight-line
method over the estimated useful lives.</t>
        </is>
      </c>
    </row>
    <row r="9">
      <c r="A9" s="4" t="inlineStr">
        <is>
          <t>Accounts Receivable</t>
        </is>
      </c>
      <c r="B9" s="4" t="inlineStr">
        <is>
          <t>Accounts receivable consist of trade receivables arising in the normal
course of business. At March 31, 2020 and December 31, 2019, the Company had an allowance for doubtful accounts of $14,000 and
$14,000, respectively, which reflects the Company’s best estimate of probable losses inherent in the accounts receivable
balance. The Company determines the allowance based on known troubled accounts, historical experience, and other currently available
evidence. During the three months ended March 31, 2020 and 2019, the Company did not adjust the allowance for bad debt.</t>
        </is>
      </c>
    </row>
    <row r="10">
      <c r="A10" s="4" t="inlineStr">
        <is>
          <t>Definite-life Intangible Assets</t>
        </is>
      </c>
      <c r="B10" s="4" t="inlineStr">
        <is>
          <t>The Company evaluates its long-lived assets for impairment whenever
events or changes in circumstances indicate that the carrying amount of such assets may not be recoverable. Recoverability of assets
to be held and used is measured by a comparison of the carrying amount of the asset to the future net undiscounted cash flows expected
to be generated by the asset. If such assets are considered to be impaired, the impairment to be recognized is the excess of the
carrying amount over the fair value of the asset.</t>
        </is>
      </c>
    </row>
    <row r="11">
      <c r="A11" s="4" t="inlineStr">
        <is>
          <t>Technology Costs</t>
        </is>
      </c>
      <c r="B11" s="4" t="inlineStr">
        <is>
          <t>Software development
costs associated with software to be sold, leased, or for internal use are expensed as incurred until technological feasibility,
defined as a working model or prototype, has been established. At that time, such costs are capitalized until the product is available
for general release. To date, costs incurred between the completion of a working model and the point at which the product is ready
for general release have been insignificant. Accordingly, the Company has expensed all such costs to technology during the three
months ended March 31, 2020 and 2019.</t>
        </is>
      </c>
    </row>
    <row r="12">
      <c r="A12" s="4" t="inlineStr">
        <is>
          <t>Goodwill</t>
        </is>
      </c>
      <c r="B12" s="4" t="inlineStr">
        <is>
          <t>Goodwill is evaluated for impairment annually on December 31, and
whenever events or changes in circumstances indicate the carrying value of goodwill may not be recoverable. Triggering events that
may indicate impairment include, but are not limited to, a significant adverse change in customer demand or business climate that
could affect the value of goodwill or a significant decrease in expected cash flows. Management noted no triggering events during
the period ended March 31, 2020.</t>
        </is>
      </c>
    </row>
    <row r="13">
      <c r="A13" s="4" t="inlineStr">
        <is>
          <t>Advertising Costs</t>
        </is>
      </c>
      <c r="B13" s="4" t="inlineStr">
        <is>
          <t>Advertising costs are expensed as incurred and amounted to $39,265
and $21,443 for the three months ending March 31, 2020 and 2019, respectively.</t>
        </is>
      </c>
    </row>
    <row r="14">
      <c r="A14" s="4" t="inlineStr">
        <is>
          <t>Fair Value of Financial Instruments</t>
        </is>
      </c>
      <c r="B14" s="4" t="inlineStr">
        <is>
          <t>The Company accounts for fair value measurements for financial assets
and financial liabilities in accordance with Financial Accounting Standards Board (“FASB”) Accounting Standards Codification
(“ASC”) Topic 820. The authoritative guidance, which, among other things, defines fair value, establishes a consistent
framework for measuring fair value and expands disclosure for each major asset and liability category measured at fair value on
either a recurring or nonrecurring basis. Fair value is defined as the exit price, representing the amount that would either be
received to sell an asset or be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equity-based awards during the first quarter
of 2020 were determined based on market prices on the grant date.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ccounts payable, deferred revenue and accrued expenses
approximates their recorded values due to their short-term maturities.</t>
        </is>
      </c>
    </row>
    <row r="15">
      <c r="A15" s="4" t="inlineStr">
        <is>
          <t>Revenue Recognition</t>
        </is>
      </c>
      <c r="B15" s="4" t="inlineStr">
        <is>
          <t xml:space="preserve">The Company accounts for revenue in accordance with ASC Topic 606.
Revenue is recognized when control of the promised services is transferred to our customers, in an amount reflecting the consideration
we expect to be entitled to in exchange for those services.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t>
        </is>
      </c>
    </row>
    <row r="16">
      <c r="A16" s="4" t="inlineStr">
        <is>
          <t>Equity-Based Compensation</t>
        </is>
      </c>
      <c r="B16" s="4" t="inlineStr">
        <is>
          <t>Our equity-based awards are comprised of stock and are accounted
for using the fair value method. Stock is measured based on the fair market value of the underlying common stock on the date of
grant. Awards vest and compensation is recognized over the requisite service period. The measurement date for performance vesting
awards is the date on which the applicable performance criteria are approved by our board of directors.</t>
        </is>
      </c>
    </row>
    <row r="17">
      <c r="A17" s="4" t="inlineStr">
        <is>
          <t>Leases</t>
        </is>
      </c>
      <c r="B17" s="4" t="inlineStr">
        <is>
          <t>The Company accounts for leases in accordance with FASB ASC Topic
842. Leases that meet one or more of the finance lease criteria of standard are recorded as a finance lease, all other leases are
operating leases.</t>
        </is>
      </c>
    </row>
    <row r="18">
      <c r="A18" s="4" t="inlineStr">
        <is>
          <t>Earnings Per Share</t>
        </is>
      </c>
      <c r="B18" s="4" t="inlineStr">
        <is>
          <t>The Company computes earnings per share in accordance with FASB ASC
Topic 260 Earnings Per Share, which requires the Company to present basic earnings per share and diluted earnings per share when
the effect is dilutive (see Note 9).</t>
        </is>
      </c>
    </row>
    <row r="19">
      <c r="A19" s="4" t="inlineStr">
        <is>
          <t>Income Taxes</t>
        </is>
      </c>
      <c r="B19" s="4" t="inlineStr">
        <is>
          <t>The Company accounts for income taxes in accordance with FASB ASC
Topic 740 Accounting for Income Taxes. This topic requires an asset and liability approach for accounting for income taxes (see
Note 7).</t>
        </is>
      </c>
    </row>
    <row r="20">
      <c r="A20" s="4" t="inlineStr">
        <is>
          <t>Recently Enacted Accounting Standards</t>
        </is>
      </c>
      <c r="B20" s="4" t="inlineStr">
        <is>
          <t>Recent accounting pronouncements issued by the FASB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Mar. 31, 2020</t>
        </is>
      </c>
      <c r="C1" s="2" t="inlineStr">
        <is>
          <t>Dec. 31, 2019</t>
        </is>
      </c>
    </row>
    <row r="2">
      <c r="A2" s="3" t="inlineStr">
        <is>
          <t>CURRENT ASSETS:</t>
        </is>
      </c>
    </row>
    <row r="3">
      <c r="A3" s="4" t="inlineStr">
        <is>
          <t>Cash</t>
        </is>
      </c>
      <c r="B3" s="6" t="n">
        <v>17886587</v>
      </c>
      <c r="C3" s="6" t="n">
        <v>16621272</v>
      </c>
    </row>
    <row r="4">
      <c r="A4" s="4" t="inlineStr">
        <is>
          <t>Accounts receivable, net</t>
        </is>
      </c>
      <c r="B4" s="5" t="n">
        <v>472909</v>
      </c>
      <c r="C4" s="5" t="n">
        <v>549044</v>
      </c>
    </row>
    <row r="5">
      <c r="A5" s="4" t="inlineStr">
        <is>
          <t>Prepaid expenses</t>
        </is>
      </c>
      <c r="B5" s="5" t="n">
        <v>743078</v>
      </c>
      <c r="C5" s="5" t="n">
        <v>614417</v>
      </c>
    </row>
    <row r="6">
      <c r="A6" s="4" t="inlineStr">
        <is>
          <t>Total current assets</t>
        </is>
      </c>
      <c r="B6" s="5" t="n">
        <v>19102574</v>
      </c>
      <c r="C6" s="5" t="n">
        <v>17784733</v>
      </c>
    </row>
    <row r="7">
      <c r="A7" s="4" t="inlineStr">
        <is>
          <t>Property and equipment, net</t>
        </is>
      </c>
      <c r="B7" s="5" t="n">
        <v>1469199</v>
      </c>
      <c r="C7" s="5" t="n">
        <v>1536930</v>
      </c>
    </row>
    <row r="8">
      <c r="A8" s="4" t="inlineStr">
        <is>
          <t>Goodwill</t>
        </is>
      </c>
      <c r="B8" s="5" t="n">
        <v>16388171</v>
      </c>
      <c r="C8" s="5" t="n">
        <v>16388171</v>
      </c>
    </row>
    <row r="9">
      <c r="A9" s="4" t="inlineStr">
        <is>
          <t>Definite life - intangible assets</t>
        </is>
      </c>
      <c r="B9" s="5" t="n">
        <v>5641543</v>
      </c>
      <c r="C9" s="5" t="n">
        <v>5929371</v>
      </c>
    </row>
    <row r="10">
      <c r="A10" s="4" t="inlineStr">
        <is>
          <t>Prepaid expense</t>
        </is>
      </c>
      <c r="B10" s="5" t="n">
        <v>393391</v>
      </c>
      <c r="C10" s="5" t="n">
        <v>363091</v>
      </c>
    </row>
    <row r="11">
      <c r="A11" s="4" t="inlineStr">
        <is>
          <t>Operating lease right-of-use assets</t>
        </is>
      </c>
      <c r="B11" s="5" t="n">
        <v>640088</v>
      </c>
      <c r="C11" s="5" t="n">
        <v>751731</v>
      </c>
    </row>
    <row r="12">
      <c r="A12" s="4" t="inlineStr">
        <is>
          <t>Deferred tax assets</t>
        </is>
      </c>
      <c r="B12" s="5" t="n">
        <v>1974797</v>
      </c>
      <c r="C12" s="5" t="n">
        <v>1847979</v>
      </c>
    </row>
    <row r="13">
      <c r="A13" s="4" t="inlineStr">
        <is>
          <t>Total assets</t>
        </is>
      </c>
      <c r="B13" s="5" t="n">
        <v>45609763</v>
      </c>
      <c r="C13" s="5" t="n">
        <v>44602006</v>
      </c>
    </row>
    <row r="14">
      <c r="A14" s="3" t="inlineStr">
        <is>
          <t>CURRENT LIABILITIES:</t>
        </is>
      </c>
    </row>
    <row r="15">
      <c r="A15" s="4" t="inlineStr">
        <is>
          <t>Accounts payable</t>
        </is>
      </c>
      <c r="B15" s="5" t="n">
        <v>1293622</v>
      </c>
      <c r="C15" s="5" t="n">
        <v>760163</v>
      </c>
    </row>
    <row r="16">
      <c r="A16" s="4" t="inlineStr">
        <is>
          <t>Accrued expenses</t>
        </is>
      </c>
      <c r="B16" s="5" t="n">
        <v>185818</v>
      </c>
      <c r="C16" s="5" t="n">
        <v>1087271</v>
      </c>
    </row>
    <row r="17">
      <c r="A17" s="4" t="inlineStr">
        <is>
          <t>Income tax payable</t>
        </is>
      </c>
      <c r="B17" s="5" t="n">
        <v>2479246</v>
      </c>
      <c r="C17" s="5" t="n">
        <v>2047917</v>
      </c>
    </row>
    <row r="18">
      <c r="A18" s="4" t="inlineStr">
        <is>
          <t>Deferred revenue</t>
        </is>
      </c>
      <c r="B18" s="5" t="n">
        <v>2722960</v>
      </c>
      <c r="C18" s="5" t="n">
        <v>2511682</v>
      </c>
    </row>
    <row r="19">
      <c r="A19" s="4" t="inlineStr">
        <is>
          <t>Current portion of capital lease obligation</t>
        </is>
      </c>
      <c r="B19" s="5" t="n">
        <v>0</v>
      </c>
      <c r="C19" s="5" t="n">
        <v>831</v>
      </c>
    </row>
    <row r="20">
      <c r="A20" s="4" t="inlineStr">
        <is>
          <t>Current portion of loans payable, net</t>
        </is>
      </c>
      <c r="B20" s="5" t="n">
        <v>2645229</v>
      </c>
      <c r="C20" s="5" t="n">
        <v>2643824</v>
      </c>
    </row>
    <row r="21">
      <c r="A21" s="4" t="inlineStr">
        <is>
          <t>Current portion of operating lease liabilities</t>
        </is>
      </c>
      <c r="B21" s="5" t="n">
        <v>394473</v>
      </c>
      <c r="C21" s="5" t="n">
        <v>408828</v>
      </c>
    </row>
    <row r="22">
      <c r="A22" s="4" t="inlineStr">
        <is>
          <t>Total current liabilities</t>
        </is>
      </c>
      <c r="B22" s="5" t="n">
        <v>9721348</v>
      </c>
      <c r="C22" s="5" t="n">
        <v>9460516</v>
      </c>
    </row>
    <row r="23">
      <c r="A23" s="3" t="inlineStr">
        <is>
          <t>LONG TERM LIABILITIES:</t>
        </is>
      </c>
    </row>
    <row r="24">
      <c r="A24" s="4" t="inlineStr">
        <is>
          <t>Loans payable, net</t>
        </is>
      </c>
      <c r="B24" s="5" t="n">
        <v>1709391</v>
      </c>
      <c r="C24" s="5" t="n">
        <v>2104611</v>
      </c>
    </row>
    <row r="25">
      <c r="A25" s="4" t="inlineStr">
        <is>
          <t>Capital lease obligation, net of current portion</t>
        </is>
      </c>
      <c r="B25" s="5" t="n">
        <v>0</v>
      </c>
      <c r="C25" s="5" t="n">
        <v>0</v>
      </c>
    </row>
    <row r="26">
      <c r="A26" s="4" t="inlineStr">
        <is>
          <t>Deferred revenue, net of current portion</t>
        </is>
      </c>
      <c r="B26" s="5" t="n">
        <v>650243</v>
      </c>
      <c r="C26" s="5" t="n">
        <v>601234</v>
      </c>
    </row>
    <row r="27">
      <c r="A27" s="4" t="inlineStr">
        <is>
          <t>Operating lease liabilities, net of current portion</t>
        </is>
      </c>
      <c r="B27" s="5" t="n">
        <v>245615</v>
      </c>
      <c r="C27" s="5" t="n">
        <v>342903</v>
      </c>
    </row>
    <row r="28">
      <c r="A28" s="4" t="inlineStr">
        <is>
          <t>Line of credit</t>
        </is>
      </c>
      <c r="B28" s="5" t="n">
        <v>2000000</v>
      </c>
      <c r="C28" s="5" t="n">
        <v>2000000</v>
      </c>
    </row>
    <row r="29">
      <c r="A29" s="4" t="inlineStr">
        <is>
          <t>Total long-term liabilities</t>
        </is>
      </c>
      <c r="B29" s="5" t="n">
        <v>4605249</v>
      </c>
      <c r="C29" s="5" t="n">
        <v>5048748</v>
      </c>
    </row>
    <row r="30">
      <c r="A30" s="4" t="inlineStr">
        <is>
          <t>Total liabilities</t>
        </is>
      </c>
      <c r="B30" s="5" t="n">
        <v>14326597</v>
      </c>
      <c r="C30" s="5" t="n">
        <v>14509264</v>
      </c>
    </row>
    <row r="31">
      <c r="A31" s="3" t="inlineStr">
        <is>
          <t>STOCKHOLDERS' EQUITY</t>
        </is>
      </c>
    </row>
    <row r="32">
      <c r="A32" s="4" t="inlineStr">
        <is>
          <t>Common stock</t>
        </is>
      </c>
      <c r="B32" s="5" t="n">
        <v>29291</v>
      </c>
      <c r="C32" s="5" t="n">
        <v>29272</v>
      </c>
    </row>
    <row r="33">
      <c r="A33" s="4" t="inlineStr">
        <is>
          <t>Additional paid-in capital</t>
        </is>
      </c>
      <c r="B33" s="5" t="n">
        <v>35313465</v>
      </c>
      <c r="C33" s="5" t="n">
        <v>35243171</v>
      </c>
    </row>
    <row r="34">
      <c r="A34" s="4" t="inlineStr">
        <is>
          <t>Accumulated deficit</t>
        </is>
      </c>
      <c r="B34" s="5" t="n">
        <v>-4059590</v>
      </c>
      <c r="C34" s="5" t="n">
        <v>-5179701</v>
      </c>
    </row>
    <row r="35">
      <c r="A35" s="4" t="inlineStr">
        <is>
          <t>Total stockholders' equity</t>
        </is>
      </c>
      <c r="B35" s="5" t="n">
        <v>31283166</v>
      </c>
      <c r="C35" s="5" t="n">
        <v>30092742</v>
      </c>
    </row>
    <row r="36">
      <c r="A36" s="4" t="inlineStr">
        <is>
          <t>Total liabilities and stockholders' equity</t>
        </is>
      </c>
      <c r="B36" s="6" t="n">
        <v>45609763</v>
      </c>
      <c r="C36" s="6" t="n">
        <v>44602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Life March
31, 2020 December
31, 2019
Furniture,
fixtures, and equipment 3-10
yrs $ 8,262,927 $ 8,262,929
Leasehold
improvements 3-5
yrs 2,646,400 2,646,399
Software 3
yrs 673,426 514,981
11,582,753 11,424,309
Less:
Accumulated depreciation (10,113,554) (9,887,379)
Property
&amp; equipment, net $ 1,469,199 $ 1,536,9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DEFINITE-LIFE INTANGIBLE ASSETS (Tables)</t>
        </is>
      </c>
      <c r="B1" s="2" t="inlineStr">
        <is>
          <t>3 Months Ended</t>
        </is>
      </c>
    </row>
    <row r="2">
      <c r="B2" s="2" t="inlineStr">
        <is>
          <t>Mar. 31, 2020</t>
        </is>
      </c>
    </row>
    <row r="3">
      <c r="A3" s="3" t="inlineStr">
        <is>
          <t>Goodwill and Intangible Assets Disclosure [Abstract]</t>
        </is>
      </c>
    </row>
    <row r="4">
      <c r="A4" s="4" t="inlineStr">
        <is>
          <t>Summary of goodwill</t>
        </is>
      </c>
      <c r="B4" s="4" t="inlineStr">
        <is>
          <t>March
31, December
31,
2020 2019
Pair $ 4,903,920 $ 4,903,920
Libsyn 11,484,251 11,484,251
Goodwill
at end of period $ 16,388,171 $ 16,388,171</t>
        </is>
      </c>
    </row>
    <row r="5">
      <c r="A5" s="4" t="inlineStr">
        <is>
          <t>Summary of other intangible assets</t>
        </is>
      </c>
      <c r="B5" s="4" t="inlineStr">
        <is>
          <t>Preliminary Fair
Value Weighted
Average Useful
Life (in
Years) Accumulated Amortization Net
Carrying Amount
Customer
Relationships $ 3,947,000 7 $ 1,268,678 $ 2,678,322
Intellectual
Property 3,709,000 7 1,192,179 2,516,821
Trade
Name 576,000 10 129,600 446,400
Total $ 8,232,000 $ 2,590,457 $ 5,641,543</t>
        </is>
      </c>
    </row>
    <row r="6">
      <c r="A6" s="4" t="inlineStr">
        <is>
          <t>Schedule of estimated future amortization expenses related to other intangible assets</t>
        </is>
      </c>
      <c r="B6" s="4" t="inlineStr">
        <is>
          <t>For
twelve months ending March 31,
2021 $ 1,151,314
2022 1,151,314
2023 1,151,314
2024 1,151,315
2025 1,036,286
Total $ 5,641,5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Tables)</t>
        </is>
      </c>
      <c r="B1" s="2" t="inlineStr">
        <is>
          <t>3 Months Ended</t>
        </is>
      </c>
    </row>
    <row r="2">
      <c r="B2" s="2" t="inlineStr">
        <is>
          <t>Mar. 31, 2020</t>
        </is>
      </c>
    </row>
    <row r="3">
      <c r="A3" s="3" t="inlineStr">
        <is>
          <t>Loans Payable [Abstract]</t>
        </is>
      </c>
    </row>
    <row r="4">
      <c r="A4" s="4" t="inlineStr">
        <is>
          <t>Future maturities of the loans</t>
        </is>
      </c>
      <c r="B4" s="4" t="inlineStr">
        <is>
          <t>Twelve
months ending March 31,
2021 $ 2,666,667
2022 1,600,000
2023 133,333
Total $ 4,40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FERRED REVENUE (Tables)</t>
        </is>
      </c>
      <c r="B1" s="2" t="inlineStr">
        <is>
          <t>3 Months Ended</t>
        </is>
      </c>
    </row>
    <row r="2">
      <c r="B2" s="2" t="inlineStr">
        <is>
          <t>Mar. 31, 2020</t>
        </is>
      </c>
    </row>
    <row r="3">
      <c r="A3" s="3" t="inlineStr">
        <is>
          <t>Deferred Revenue [Abstract]</t>
        </is>
      </c>
    </row>
    <row r="4">
      <c r="A4" s="4" t="inlineStr">
        <is>
          <t>Schedule of deferred revenue</t>
        </is>
      </c>
      <c r="B4" s="4" t="inlineStr">
        <is>
          <t>March
31, 2020 December
31, 2019
Current:
Hosting
services $ 1,768,525 $ 1,664,811
Domains 737,787 688,717
Media
subscription 216,648 158,154
$ 2,722,960 $ 2,511,682
Noncurrent:
Hosting
services 33,996 29,309
Domains 616,247 571,925
650,243 601,234
Total
Deferred Revenue $ 3,373,203 $ 3,112,916</t>
        </is>
      </c>
    </row>
    <row r="5">
      <c r="A5" s="4" t="inlineStr">
        <is>
          <t>Deferred revenue expected to be recognized</t>
        </is>
      </c>
      <c r="B5" s="4" t="inlineStr">
        <is>
          <t xml:space="preserve">Remainder
of 2020 2021 2022 2023 2024 Thereafter Total
Domains $ 624,000 $ 314,698 $ 191,024 $ 137,496 $ 68,678 $ 18,139 $ 1,354,035
Hosting 1,691,306 106,835 4,379 - - - 1,802,520
Media
Subscription 216,648 - - - - - 216,648
$ 2,531,954 $ 421,533 $ 195,403 $ 137,496 $ 68,678 $ 18,139 $ 3,373,203 </t>
        </is>
      </c>
    </row>
    <row r="6">
      <c r="A6" s="4" t="inlineStr">
        <is>
          <t>Disaggregated revenue</t>
        </is>
      </c>
      <c r="B6" s="4" t="inlineStr">
        <is>
          <t>Three
Months Ended March 31
2020 2019
Hosting
services $ 2,209,108 $ 2,727,916
Podcast
hosting 3,564,623 3,137,817
Advertising 125,856 173,641
Domains 280,428 241,531
Other 72,736 2,074
$ 6,252,751 $ 6,282,9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0</t>
        </is>
      </c>
    </row>
    <row r="3">
      <c r="A3" s="3" t="inlineStr">
        <is>
          <t>Leases [Abstract]</t>
        </is>
      </c>
    </row>
    <row r="4">
      <c r="A4" s="4" t="inlineStr">
        <is>
          <t>Maturity of lease liabilities</t>
        </is>
      </c>
      <c r="B4" s="4" t="inlineStr">
        <is>
          <t xml:space="preserve">Maturity
of lease liabilities:
Twelve
months ending March 31, Operating
Leases
2021 414,607
2022 239,352
2023 10,680
Total
lease payments 664,639
Less
amount of lease payment representing interest (24,551)
Total
present value of lease payments 640,0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0</t>
        </is>
      </c>
    </row>
    <row r="3">
      <c r="A3" s="3" t="inlineStr">
        <is>
          <t>Earnings Per Share [Abstract]</t>
        </is>
      </c>
    </row>
    <row r="4">
      <c r="A4" s="4" t="inlineStr">
        <is>
          <t>Schedule of earnings per share</t>
        </is>
      </c>
      <c r="B4" s="4" t="inlineStr">
        <is>
          <t>For
the Three Months ended
March
31
2020 2019
Income
from operations available to common stockholders (numerator) $ 1,120,111 $ 1,200,623
Income
available to common stockholders (numerator) $ 1,120,111 $ 1,200,623
Weighted
average number of common shares outstanding during the period used in earnings per share (denominator) 29,271,983 29,721,9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0</t>
        </is>
      </c>
    </row>
    <row r="3">
      <c r="A3" s="3" t="inlineStr">
        <is>
          <t>Segment Reporting [Abstract]</t>
        </is>
      </c>
    </row>
    <row r="4">
      <c r="A4" s="4" t="inlineStr">
        <is>
          <t>Segment reporting</t>
        </is>
      </c>
      <c r="B4" s="4" t="inlineStr">
        <is>
          <t>2020 2019
(in
thousands) Libsyn Pair Total Libsyn Pair Total
Revenue $ 3,780 $ 2,473 $ 6,253 $ 3,335 $ 2,948 $ 6,283
Cost
of revenue 503 304 807 567 273 840
Total
assets $ 27,982 $ 17,628 $ 45,610 $ 23,555 $ 18,783 $ 42,338
Depreciation
and amortization $ 21 $ 493 $ 514 $ 17 $ 725 $ 74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0</t>
        </is>
      </c>
      <c r="C2" s="2" t="inlineStr">
        <is>
          <t>Mar. 31, 2019</t>
        </is>
      </c>
      <c r="D2" s="2" t="inlineStr">
        <is>
          <t>Dec. 31, 2019</t>
        </is>
      </c>
    </row>
    <row r="3">
      <c r="A3" s="3" t="inlineStr">
        <is>
          <t>Accounting Policies [Abstract]</t>
        </is>
      </c>
    </row>
    <row r="4">
      <c r="A4" s="4" t="inlineStr">
        <is>
          <t>Cash balances in excess of federally insured limits</t>
        </is>
      </c>
      <c r="B4" s="6" t="n">
        <v>17449014</v>
      </c>
    </row>
    <row r="5">
      <c r="A5" s="4" t="inlineStr">
        <is>
          <t>Allowance for doubtful accounts</t>
        </is>
      </c>
      <c r="B5" s="5" t="n">
        <v>14000</v>
      </c>
      <c r="D5" s="6" t="n">
        <v>14000</v>
      </c>
    </row>
    <row r="6">
      <c r="A6" s="4" t="inlineStr">
        <is>
          <t>Adjusted allowance for bad debt</t>
        </is>
      </c>
      <c r="B6" s="5" t="n">
        <v>0</v>
      </c>
      <c r="C6" s="6" t="n">
        <v>0</v>
      </c>
    </row>
    <row r="7">
      <c r="A7" s="4" t="inlineStr">
        <is>
          <t>Software development costs</t>
        </is>
      </c>
      <c r="B7" s="5" t="n">
        <v>581070</v>
      </c>
      <c r="C7" s="5" t="n">
        <v>454638</v>
      </c>
    </row>
    <row r="8">
      <c r="A8" s="4" t="inlineStr">
        <is>
          <t>Advertising costs</t>
        </is>
      </c>
      <c r="B8" s="6" t="n">
        <v>39265</v>
      </c>
      <c r="C8" s="6" t="n">
        <v>2144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PROPERY AND EQUIPMENT (Details) - USD ($)</t>
        </is>
      </c>
      <c r="B1" s="2" t="inlineStr">
        <is>
          <t>3 Months Ended</t>
        </is>
      </c>
      <c r="C1" s="2" t="inlineStr">
        <is>
          <t>12 Months Ended</t>
        </is>
      </c>
    </row>
    <row r="2">
      <c r="B2" s="2" t="inlineStr">
        <is>
          <t>Mar. 31, 2020</t>
        </is>
      </c>
      <c r="C2" s="2" t="inlineStr">
        <is>
          <t>Dec. 31, 2019</t>
        </is>
      </c>
    </row>
    <row r="3">
      <c r="A3" s="4" t="inlineStr">
        <is>
          <t>Property and equipment</t>
        </is>
      </c>
      <c r="B3" s="6" t="n">
        <v>11582753</v>
      </c>
      <c r="C3" s="6" t="n">
        <v>11424309</v>
      </c>
    </row>
    <row r="4">
      <c r="A4" s="4" t="inlineStr">
        <is>
          <t>Less: accumulated depreciation</t>
        </is>
      </c>
      <c r="B4" s="5" t="n">
        <v>-10113554</v>
      </c>
      <c r="C4" s="5" t="n">
        <v>-9887379</v>
      </c>
    </row>
    <row r="5">
      <c r="A5" s="4" t="inlineStr">
        <is>
          <t>Property and equipment, net</t>
        </is>
      </c>
      <c r="B5" s="5" t="n">
        <v>1469199</v>
      </c>
      <c r="C5" s="5" t="n">
        <v>1536930</v>
      </c>
    </row>
    <row r="6">
      <c r="A6" s="4" t="inlineStr">
        <is>
          <t>Furniture, fixtures and equipment</t>
        </is>
      </c>
    </row>
    <row r="7">
      <c r="A7" s="4" t="inlineStr">
        <is>
          <t>Property and equipment</t>
        </is>
      </c>
      <c r="B7" s="6" t="n">
        <v>8262927</v>
      </c>
      <c r="C7" s="6" t="n">
        <v>8262929</v>
      </c>
    </row>
    <row r="8">
      <c r="A8" s="4" t="inlineStr">
        <is>
          <t>Furniture, fixtures and equipment | Minimum</t>
        </is>
      </c>
    </row>
    <row r="9">
      <c r="A9" s="4" t="inlineStr">
        <is>
          <t>Life</t>
        </is>
      </c>
      <c r="B9" s="4" t="inlineStr">
        <is>
          <t>3 years</t>
        </is>
      </c>
      <c r="C9" s="4" t="inlineStr">
        <is>
          <t>3 years</t>
        </is>
      </c>
    </row>
    <row r="10">
      <c r="A10" s="4" t="inlineStr">
        <is>
          <t>Furniture, fixtures and equipment | Maximum</t>
        </is>
      </c>
    </row>
    <row r="11">
      <c r="A11" s="4" t="inlineStr">
        <is>
          <t>Life</t>
        </is>
      </c>
      <c r="B11" s="4" t="inlineStr">
        <is>
          <t>10 years</t>
        </is>
      </c>
      <c r="C11" s="4" t="inlineStr">
        <is>
          <t>10 years</t>
        </is>
      </c>
    </row>
    <row r="12">
      <c r="A12" s="4" t="inlineStr">
        <is>
          <t>Leasehold Improvements</t>
        </is>
      </c>
    </row>
    <row r="13">
      <c r="A13" s="4" t="inlineStr">
        <is>
          <t>Property and equipment</t>
        </is>
      </c>
      <c r="B13" s="6" t="n">
        <v>2646400</v>
      </c>
      <c r="C13" s="6" t="n">
        <v>2646399</v>
      </c>
    </row>
    <row r="14">
      <c r="A14" s="4" t="inlineStr">
        <is>
          <t>Leasehold Improvements | Minimum</t>
        </is>
      </c>
    </row>
    <row r="15">
      <c r="A15" s="4" t="inlineStr">
        <is>
          <t>Life</t>
        </is>
      </c>
      <c r="B15" s="4" t="inlineStr">
        <is>
          <t>3 years</t>
        </is>
      </c>
      <c r="C15" s="4" t="inlineStr">
        <is>
          <t>3 years</t>
        </is>
      </c>
    </row>
    <row r="16">
      <c r="A16" s="4" t="inlineStr">
        <is>
          <t>Leasehold Improvements | Maximum</t>
        </is>
      </c>
    </row>
    <row r="17">
      <c r="A17" s="4" t="inlineStr">
        <is>
          <t>Life</t>
        </is>
      </c>
      <c r="B17" s="4" t="inlineStr">
        <is>
          <t>5 years</t>
        </is>
      </c>
      <c r="C17" s="4" t="inlineStr">
        <is>
          <t>5 years</t>
        </is>
      </c>
    </row>
    <row r="18">
      <c r="A18" s="4" t="inlineStr">
        <is>
          <t>Software</t>
        </is>
      </c>
    </row>
    <row r="19">
      <c r="A19" s="4" t="inlineStr">
        <is>
          <t>Property and equipment</t>
        </is>
      </c>
      <c r="B19" s="6" t="n">
        <v>673426</v>
      </c>
      <c r="C19" s="6" t="n">
        <v>514981</v>
      </c>
    </row>
    <row r="20">
      <c r="A20" s="4" t="inlineStr">
        <is>
          <t>Life</t>
        </is>
      </c>
      <c r="B20" s="4" t="inlineStr">
        <is>
          <t>3 years</t>
        </is>
      </c>
      <c r="C20" s="4" t="inlineStr">
        <is>
          <t>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PROPERY AND EQUIPMENT (Details Narrative) - USD ($)</t>
        </is>
      </c>
      <c r="B1" s="2" t="inlineStr">
        <is>
          <t>3 Months Ended</t>
        </is>
      </c>
    </row>
    <row r="2">
      <c r="B2" s="2" t="inlineStr">
        <is>
          <t>Mar. 31, 2020</t>
        </is>
      </c>
      <c r="C2" s="2" t="inlineStr">
        <is>
          <t>Mar. 31, 2019</t>
        </is>
      </c>
    </row>
    <row r="3">
      <c r="A3" s="3" t="inlineStr">
        <is>
          <t>Property, Plant and Equipment [Abstract]</t>
        </is>
      </c>
    </row>
    <row r="4">
      <c r="A4" s="4" t="inlineStr">
        <is>
          <t>Depreciation expense</t>
        </is>
      </c>
      <c r="B4" s="6" t="n">
        <v>226176</v>
      </c>
      <c r="C4" s="6" t="n">
        <v>27776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UNAUDITED CONDENSED CONSOLIDATED BALANCE SHEETS (Parenthetical) - USD ($)</t>
        </is>
      </c>
      <c r="B1" s="2" t="inlineStr">
        <is>
          <t>Mar. 31, 2020</t>
        </is>
      </c>
      <c r="C1" s="2" t="inlineStr">
        <is>
          <t>Dec. 31, 2019</t>
        </is>
      </c>
    </row>
    <row r="2">
      <c r="A2" s="3" t="inlineStr">
        <is>
          <t>Statement of Financial Position [Abstract]</t>
        </is>
      </c>
    </row>
    <row r="3">
      <c r="A3" s="4" t="inlineStr">
        <is>
          <t>Allowance for doubtful accounts</t>
        </is>
      </c>
      <c r="B3" s="6" t="n">
        <v>14000</v>
      </c>
      <c r="C3" s="6" t="n">
        <v>14000</v>
      </c>
    </row>
    <row r="4">
      <c r="A4" s="4" t="inlineStr">
        <is>
          <t>Common stock authorized</t>
        </is>
      </c>
      <c r="B4" s="5" t="n">
        <v>200000000</v>
      </c>
      <c r="C4" s="5" t="n">
        <v>200000000</v>
      </c>
    </row>
    <row r="5">
      <c r="A5" s="4" t="inlineStr">
        <is>
          <t>Common stock par value</t>
        </is>
      </c>
      <c r="B5" s="7" t="n">
        <v>0.001</v>
      </c>
      <c r="C5" s="7" t="n">
        <v>0.001</v>
      </c>
    </row>
    <row r="6">
      <c r="A6" s="4" t="inlineStr">
        <is>
          <t>Common stock issued</t>
        </is>
      </c>
      <c r="B6" s="5" t="n">
        <v>29290724</v>
      </c>
      <c r="C6" s="5" t="n">
        <v>29721974</v>
      </c>
    </row>
    <row r="7">
      <c r="A7" s="4" t="inlineStr">
        <is>
          <t>Common stock outstanding</t>
        </is>
      </c>
      <c r="B7" s="5" t="n">
        <v>29290724</v>
      </c>
      <c r="C7" s="5" t="n">
        <v>29721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GOODWILL AND OTHER DEFINITE-LIFE INTANGIBLE ASSETS (Details) - USD ($)</t>
        </is>
      </c>
      <c r="B1" s="2" t="inlineStr">
        <is>
          <t>3 Months Ended</t>
        </is>
      </c>
      <c r="C1" s="2" t="inlineStr">
        <is>
          <t>12 Months Ended</t>
        </is>
      </c>
    </row>
    <row r="2">
      <c r="B2" s="2" t="inlineStr">
        <is>
          <t>Mar. 31, 2020</t>
        </is>
      </c>
      <c r="C2" s="2" t="inlineStr">
        <is>
          <t>Dec. 31, 2019</t>
        </is>
      </c>
    </row>
    <row r="3">
      <c r="A3" s="3" t="inlineStr">
        <is>
          <t>Goodwill</t>
        </is>
      </c>
    </row>
    <row r="4">
      <c r="A4" s="4" t="inlineStr">
        <is>
          <t>Goodwill at beginning of period</t>
        </is>
      </c>
      <c r="B4" s="6" t="n">
        <v>16388171</v>
      </c>
      <c r="C4" s="6" t="n">
        <v>16388171</v>
      </c>
    </row>
    <row r="5">
      <c r="A5" s="4" t="inlineStr">
        <is>
          <t>Pair</t>
        </is>
      </c>
      <c r="B5" s="5" t="n">
        <v>4903920</v>
      </c>
      <c r="C5" s="5" t="n">
        <v>4903920</v>
      </c>
    </row>
    <row r="6">
      <c r="A6" s="4" t="inlineStr">
        <is>
          <t>Libsyn</t>
        </is>
      </c>
      <c r="B6" s="5" t="n">
        <v>11484251</v>
      </c>
      <c r="C6" s="5" t="n">
        <v>11484251</v>
      </c>
    </row>
    <row r="7">
      <c r="A7" s="4" t="inlineStr">
        <is>
          <t>Goodwill at end of period</t>
        </is>
      </c>
      <c r="B7" s="6" t="n">
        <v>16388171</v>
      </c>
      <c r="C7" s="6" t="n">
        <v>1638817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GOODWILL AND OTHER DEFINITE-LIFE INTANGIBLE ASSETS (Details 1) - USD ($)</t>
        </is>
      </c>
      <c r="B1" s="2" t="inlineStr">
        <is>
          <t>3 Months Ended</t>
        </is>
      </c>
    </row>
    <row r="2">
      <c r="B2" s="2" t="inlineStr">
        <is>
          <t>Mar. 31, 2020</t>
        </is>
      </c>
      <c r="C2" s="2" t="inlineStr">
        <is>
          <t>Dec. 31, 2019</t>
        </is>
      </c>
    </row>
    <row r="3">
      <c r="A3" s="4" t="inlineStr">
        <is>
          <t>Preliminary fair value</t>
        </is>
      </c>
      <c r="B3" s="6" t="n">
        <v>8232000</v>
      </c>
    </row>
    <row r="4">
      <c r="A4" s="4" t="inlineStr">
        <is>
          <t>Accumulated amortization</t>
        </is>
      </c>
      <c r="B4" s="5" t="n">
        <v>2590457</v>
      </c>
    </row>
    <row r="5">
      <c r="A5" s="4" t="inlineStr">
        <is>
          <t>Net carrying amount</t>
        </is>
      </c>
      <c r="B5" s="5" t="n">
        <v>5641543</v>
      </c>
      <c r="C5" s="6" t="n">
        <v>5929371</v>
      </c>
    </row>
    <row r="6">
      <c r="A6" s="4" t="inlineStr">
        <is>
          <t>Customer relationships</t>
        </is>
      </c>
    </row>
    <row r="7">
      <c r="A7" s="4" t="inlineStr">
        <is>
          <t>Preliminary fair value</t>
        </is>
      </c>
      <c r="B7" s="6" t="n">
        <v>3947000</v>
      </c>
    </row>
    <row r="8">
      <c r="A8" s="4" t="inlineStr">
        <is>
          <t>Weighted average useful life</t>
        </is>
      </c>
      <c r="B8" s="4" t="inlineStr">
        <is>
          <t>7 years</t>
        </is>
      </c>
    </row>
    <row r="9">
      <c r="A9" s="4" t="inlineStr">
        <is>
          <t>Accumulated amortization</t>
        </is>
      </c>
      <c r="B9" s="6" t="n">
        <v>1268678</v>
      </c>
    </row>
    <row r="10">
      <c r="A10" s="4" t="inlineStr">
        <is>
          <t>Net carrying amount</t>
        </is>
      </c>
      <c r="B10" s="5" t="n">
        <v>2678322</v>
      </c>
    </row>
    <row r="11">
      <c r="A11" s="4" t="inlineStr">
        <is>
          <t>Intellectual property</t>
        </is>
      </c>
    </row>
    <row r="12">
      <c r="A12" s="4" t="inlineStr">
        <is>
          <t>Preliminary fair value</t>
        </is>
      </c>
      <c r="B12" s="6" t="n">
        <v>3709000</v>
      </c>
    </row>
    <row r="13">
      <c r="A13" s="4" t="inlineStr">
        <is>
          <t>Weighted average useful life</t>
        </is>
      </c>
      <c r="B13" s="4" t="inlineStr">
        <is>
          <t>7 years</t>
        </is>
      </c>
    </row>
    <row r="14">
      <c r="A14" s="4" t="inlineStr">
        <is>
          <t>Accumulated amortization</t>
        </is>
      </c>
      <c r="B14" s="6" t="n">
        <v>1192179</v>
      </c>
    </row>
    <row r="15">
      <c r="A15" s="4" t="inlineStr">
        <is>
          <t>Net carrying amount</t>
        </is>
      </c>
      <c r="B15" s="5" t="n">
        <v>2516821</v>
      </c>
    </row>
    <row r="16">
      <c r="A16" s="4" t="inlineStr">
        <is>
          <t>Trade name</t>
        </is>
      </c>
    </row>
    <row r="17">
      <c r="A17" s="4" t="inlineStr">
        <is>
          <t>Preliminary fair value</t>
        </is>
      </c>
      <c r="B17" s="6" t="n">
        <v>576000</v>
      </c>
    </row>
    <row r="18">
      <c r="A18" s="4" t="inlineStr">
        <is>
          <t>Weighted average useful life</t>
        </is>
      </c>
      <c r="B18" s="4" t="inlineStr">
        <is>
          <t>10 years</t>
        </is>
      </c>
    </row>
    <row r="19">
      <c r="A19" s="4" t="inlineStr">
        <is>
          <t>Accumulated amortization</t>
        </is>
      </c>
      <c r="B19" s="6" t="n">
        <v>129600</v>
      </c>
    </row>
    <row r="20">
      <c r="A20" s="4" t="inlineStr">
        <is>
          <t>Net carrying amount</t>
        </is>
      </c>
      <c r="B20" s="6" t="n">
        <v>4464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GOODWILL AND OTHER DEFINITE-LIFE INTANGIBLE ASSETS (Details 2) - USD ($)</t>
        </is>
      </c>
      <c r="B1" s="2" t="inlineStr">
        <is>
          <t>Mar. 31, 2020</t>
        </is>
      </c>
      <c r="C1" s="2" t="inlineStr">
        <is>
          <t>Dec. 31, 2019</t>
        </is>
      </c>
    </row>
    <row r="2">
      <c r="A2" s="3" t="inlineStr">
        <is>
          <t>Goodwill and Intangible Assets Disclosure [Abstract]</t>
        </is>
      </c>
    </row>
    <row r="3">
      <c r="A3" s="4" t="inlineStr">
        <is>
          <t>2021</t>
        </is>
      </c>
      <c r="B3" s="6" t="n">
        <v>1151314</v>
      </c>
    </row>
    <row r="4">
      <c r="A4" s="4" t="inlineStr">
        <is>
          <t>2022</t>
        </is>
      </c>
      <c r="B4" s="5" t="n">
        <v>1151314</v>
      </c>
    </row>
    <row r="5">
      <c r="A5" s="4" t="inlineStr">
        <is>
          <t>2023</t>
        </is>
      </c>
      <c r="B5" s="5" t="n">
        <v>1151314</v>
      </c>
    </row>
    <row r="6">
      <c r="A6" s="4" t="inlineStr">
        <is>
          <t>2024</t>
        </is>
      </c>
      <c r="B6" s="5" t="n">
        <v>1151315</v>
      </c>
    </row>
    <row r="7">
      <c r="A7" s="4" t="inlineStr">
        <is>
          <t>2025</t>
        </is>
      </c>
      <c r="B7" s="5" t="n">
        <v>1036286</v>
      </c>
    </row>
    <row r="8">
      <c r="A8" s="4" t="inlineStr">
        <is>
          <t>Total</t>
        </is>
      </c>
      <c r="B8" s="6" t="n">
        <v>5641543</v>
      </c>
      <c r="C8" s="6" t="n">
        <v>592937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DEFINITE-LIFE INTANGIBLE ASSETS (Details Narrative) - USD ($)</t>
        </is>
      </c>
      <c r="B1" s="2" t="inlineStr">
        <is>
          <t>3 Months Ended</t>
        </is>
      </c>
    </row>
    <row r="2">
      <c r="B2" s="2" t="inlineStr">
        <is>
          <t>Mar. 31, 2020</t>
        </is>
      </c>
      <c r="C2" s="2" t="inlineStr">
        <is>
          <t>Mar. 31, 2019</t>
        </is>
      </c>
    </row>
    <row r="3">
      <c r="A3" s="3" t="inlineStr">
        <is>
          <t>Goodwill and Intangible Assets Disclosure [Abstract]</t>
        </is>
      </c>
    </row>
    <row r="4">
      <c r="A4" s="4" t="inlineStr">
        <is>
          <t>Amortization expense</t>
        </is>
      </c>
      <c r="B4" s="6" t="n">
        <v>287828</v>
      </c>
      <c r="C4" s="6" t="n">
        <v>46432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21" customWidth="1" min="2" max="2"/>
  </cols>
  <sheetData>
    <row r="1">
      <c r="A1" s="1" t="inlineStr">
        <is>
          <t>LOANS (Details)</t>
        </is>
      </c>
      <c r="B1" s="2" t="inlineStr">
        <is>
          <t>Mar. 31, 2020USD ($)</t>
        </is>
      </c>
    </row>
    <row r="2">
      <c r="A2" s="3" t="inlineStr">
        <is>
          <t>Loans Payable [Abstract]</t>
        </is>
      </c>
    </row>
    <row r="3">
      <c r="A3" s="4" t="inlineStr">
        <is>
          <t>2021</t>
        </is>
      </c>
      <c r="B3" s="6" t="n">
        <v>2666667</v>
      </c>
    </row>
    <row r="4">
      <c r="A4" s="4" t="inlineStr">
        <is>
          <t>2022</t>
        </is>
      </c>
      <c r="B4" s="5" t="n">
        <v>1600000</v>
      </c>
    </row>
    <row r="5">
      <c r="A5" s="4" t="inlineStr">
        <is>
          <t>2023</t>
        </is>
      </c>
      <c r="B5" s="5" t="n">
        <v>133333</v>
      </c>
    </row>
    <row r="6">
      <c r="A6" s="4" t="inlineStr">
        <is>
          <t>Total</t>
        </is>
      </c>
      <c r="B6" s="6" t="n">
        <v>4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APITAL STOCK (Details Narrative) - $ / shares</t>
        </is>
      </c>
      <c r="B1" s="2" t="inlineStr">
        <is>
          <t>Mar. 31, 2020</t>
        </is>
      </c>
      <c r="C1" s="2" t="inlineStr">
        <is>
          <t>Dec. 31, 2019</t>
        </is>
      </c>
    </row>
    <row r="2">
      <c r="A2" s="3" t="inlineStr">
        <is>
          <t>Stockholders' Equity Note [Abstract]</t>
        </is>
      </c>
    </row>
    <row r="3">
      <c r="A3" s="4" t="inlineStr">
        <is>
          <t>Common stock authorized</t>
        </is>
      </c>
      <c r="B3" s="5" t="n">
        <v>200000000</v>
      </c>
      <c r="C3" s="5" t="n">
        <v>200000000</v>
      </c>
    </row>
    <row r="4">
      <c r="A4" s="4" t="inlineStr">
        <is>
          <t>Common stock par value</t>
        </is>
      </c>
      <c r="B4" s="7" t="n">
        <v>0.001</v>
      </c>
      <c r="C4" s="7" t="n">
        <v>0.001</v>
      </c>
    </row>
    <row r="5">
      <c r="A5" s="4" t="inlineStr">
        <is>
          <t>Common stock issued</t>
        </is>
      </c>
      <c r="B5" s="5" t="n">
        <v>29290724</v>
      </c>
      <c r="C5" s="5" t="n">
        <v>29721974</v>
      </c>
    </row>
    <row r="6">
      <c r="A6" s="4" t="inlineStr">
        <is>
          <t>Common stock outstanding</t>
        </is>
      </c>
      <c r="B6" s="5" t="n">
        <v>29290724</v>
      </c>
      <c r="C6" s="5" t="n">
        <v>297219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Mar. 31, 2020</t>
        </is>
      </c>
      <c r="C1" s="2" t="inlineStr">
        <is>
          <t>Dec. 31, 2019</t>
        </is>
      </c>
    </row>
    <row r="2">
      <c r="A2" s="4" t="inlineStr">
        <is>
          <t>Current revenue</t>
        </is>
      </c>
      <c r="B2" s="6" t="n">
        <v>2722960</v>
      </c>
      <c r="C2" s="6" t="n">
        <v>2511682</v>
      </c>
    </row>
    <row r="3">
      <c r="A3" s="4" t="inlineStr">
        <is>
          <t>Noncurrent revenue</t>
        </is>
      </c>
      <c r="B3" s="5" t="n">
        <v>650243</v>
      </c>
      <c r="C3" s="6" t="n">
        <v>601234</v>
      </c>
    </row>
    <row r="4">
      <c r="A4" s="4" t="inlineStr">
        <is>
          <t>Deferred revenue</t>
        </is>
      </c>
      <c r="B4" s="5" t="n">
        <v>3373203</v>
      </c>
    </row>
    <row r="5">
      <c r="A5" s="4" t="inlineStr">
        <is>
          <t>Hosting Services</t>
        </is>
      </c>
    </row>
    <row r="6">
      <c r="A6" s="4" t="inlineStr">
        <is>
          <t>Current revenue</t>
        </is>
      </c>
      <c r="B6" s="5" t="n">
        <v>1768525</v>
      </c>
    </row>
    <row r="7">
      <c r="A7" s="4" t="inlineStr">
        <is>
          <t>Noncurrent revenue</t>
        </is>
      </c>
      <c r="B7" s="5" t="n">
        <v>33996</v>
      </c>
    </row>
    <row r="8">
      <c r="A8" s="4" t="inlineStr">
        <is>
          <t>Domains</t>
        </is>
      </c>
    </row>
    <row r="9">
      <c r="A9" s="4" t="inlineStr">
        <is>
          <t>Current revenue</t>
        </is>
      </c>
      <c r="B9" s="5" t="n">
        <v>737787</v>
      </c>
    </row>
    <row r="10">
      <c r="A10" s="4" t="inlineStr">
        <is>
          <t>Noncurrent revenue</t>
        </is>
      </c>
      <c r="B10" s="5" t="n">
        <v>616247</v>
      </c>
    </row>
    <row r="11">
      <c r="A11" s="4" t="inlineStr">
        <is>
          <t>Media Subscription</t>
        </is>
      </c>
    </row>
    <row r="12">
      <c r="A12" s="4" t="inlineStr">
        <is>
          <t>Current revenue</t>
        </is>
      </c>
      <c r="B12" s="6" t="n">
        <v>2166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29" customWidth="1" min="1" max="1"/>
    <col width="21" customWidth="1" min="2" max="2"/>
  </cols>
  <sheetData>
    <row r="1">
      <c r="A1" s="1" t="inlineStr">
        <is>
          <t>DEFERRED REVENUE (Details 1)</t>
        </is>
      </c>
      <c r="B1" s="2" t="inlineStr">
        <is>
          <t>Mar. 31, 2020USD ($)</t>
        </is>
      </c>
    </row>
    <row r="2">
      <c r="A2" s="4" t="inlineStr">
        <is>
          <t>2020</t>
        </is>
      </c>
      <c r="B2" s="6" t="n">
        <v>2531954</v>
      </c>
    </row>
    <row r="3">
      <c r="A3" s="4" t="inlineStr">
        <is>
          <t>2021</t>
        </is>
      </c>
      <c r="B3" s="5" t="n">
        <v>421533</v>
      </c>
    </row>
    <row r="4">
      <c r="A4" s="4" t="inlineStr">
        <is>
          <t>2022</t>
        </is>
      </c>
      <c r="B4" s="5" t="n">
        <v>195403</v>
      </c>
    </row>
    <row r="5">
      <c r="A5" s="4" t="inlineStr">
        <is>
          <t>2023</t>
        </is>
      </c>
      <c r="B5" s="5" t="n">
        <v>137496</v>
      </c>
    </row>
    <row r="6">
      <c r="A6" s="4" t="inlineStr">
        <is>
          <t>2024</t>
        </is>
      </c>
      <c r="B6" s="5" t="n">
        <v>68678</v>
      </c>
    </row>
    <row r="7">
      <c r="A7" s="4" t="inlineStr">
        <is>
          <t>Total</t>
        </is>
      </c>
      <c r="B7" s="5" t="n">
        <v>3373203</v>
      </c>
    </row>
    <row r="8">
      <c r="A8" s="4" t="inlineStr">
        <is>
          <t>Domains</t>
        </is>
      </c>
    </row>
    <row r="9">
      <c r="A9" s="4" t="inlineStr">
        <is>
          <t>2020</t>
        </is>
      </c>
      <c r="B9" s="5" t="n">
        <v>624000</v>
      </c>
    </row>
    <row r="10">
      <c r="A10" s="4" t="inlineStr">
        <is>
          <t>2021</t>
        </is>
      </c>
      <c r="B10" s="5" t="n">
        <v>314698</v>
      </c>
    </row>
    <row r="11">
      <c r="A11" s="4" t="inlineStr">
        <is>
          <t>2022</t>
        </is>
      </c>
      <c r="B11" s="5" t="n">
        <v>191024</v>
      </c>
    </row>
    <row r="12">
      <c r="A12" s="4" t="inlineStr">
        <is>
          <t>2023</t>
        </is>
      </c>
      <c r="B12" s="5" t="n">
        <v>137496</v>
      </c>
    </row>
    <row r="13">
      <c r="A13" s="4" t="inlineStr">
        <is>
          <t>2024</t>
        </is>
      </c>
      <c r="B13" s="5" t="n">
        <v>68678</v>
      </c>
    </row>
    <row r="14">
      <c r="A14" s="4" t="inlineStr">
        <is>
          <t>Hosting Services</t>
        </is>
      </c>
    </row>
    <row r="15">
      <c r="A15" s="4" t="inlineStr">
        <is>
          <t>2020</t>
        </is>
      </c>
      <c r="B15" s="5" t="n">
        <v>1691306</v>
      </c>
    </row>
    <row r="16">
      <c r="A16" s="4" t="inlineStr">
        <is>
          <t>2021</t>
        </is>
      </c>
      <c r="B16" s="5" t="n">
        <v>106835</v>
      </c>
    </row>
    <row r="17">
      <c r="A17" s="4" t="inlineStr">
        <is>
          <t>2022</t>
        </is>
      </c>
      <c r="B17" s="5" t="n">
        <v>4379</v>
      </c>
    </row>
    <row r="18">
      <c r="A18" s="4" t="inlineStr">
        <is>
          <t>2023</t>
        </is>
      </c>
      <c r="B18" s="5" t="n">
        <v>0</v>
      </c>
    </row>
    <row r="19">
      <c r="A19" s="4" t="inlineStr">
        <is>
          <t>2024</t>
        </is>
      </c>
      <c r="B19" s="5" t="n">
        <v>0</v>
      </c>
    </row>
    <row r="20">
      <c r="A20" s="4" t="inlineStr">
        <is>
          <t>Media Subscription</t>
        </is>
      </c>
    </row>
    <row r="21">
      <c r="A21" s="4" t="inlineStr">
        <is>
          <t>2020</t>
        </is>
      </c>
      <c r="B21" s="5" t="n">
        <v>216648</v>
      </c>
    </row>
    <row r="22">
      <c r="A22" s="4" t="inlineStr">
        <is>
          <t>2021</t>
        </is>
      </c>
      <c r="B22" s="5" t="n">
        <v>0</v>
      </c>
    </row>
    <row r="23">
      <c r="A23" s="4" t="inlineStr">
        <is>
          <t>2022</t>
        </is>
      </c>
      <c r="B23" s="5" t="n">
        <v>0</v>
      </c>
    </row>
    <row r="24">
      <c r="A24" s="4" t="inlineStr">
        <is>
          <t>2023</t>
        </is>
      </c>
      <c r="B24" s="5" t="n">
        <v>0</v>
      </c>
    </row>
    <row r="25">
      <c r="A25" s="4" t="inlineStr">
        <is>
          <t>2024</t>
        </is>
      </c>
      <c r="B25"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DEFERRED REVENUE (Details 2) - USD ($)</t>
        </is>
      </c>
      <c r="B1" s="2" t="inlineStr">
        <is>
          <t>3 Months Ended</t>
        </is>
      </c>
    </row>
    <row r="2">
      <c r="B2" s="2" t="inlineStr">
        <is>
          <t>Mar. 31, 2020</t>
        </is>
      </c>
      <c r="C2" s="2" t="inlineStr">
        <is>
          <t>Mar. 31, 2019</t>
        </is>
      </c>
    </row>
    <row r="3">
      <c r="A3" s="4" t="inlineStr">
        <is>
          <t>Revenue</t>
        </is>
      </c>
      <c r="B3" s="6" t="n">
        <v>6252751</v>
      </c>
      <c r="C3" s="6" t="n">
        <v>6282979</v>
      </c>
    </row>
    <row r="4">
      <c r="A4" s="4" t="inlineStr">
        <is>
          <t>Hosting Services</t>
        </is>
      </c>
    </row>
    <row r="5">
      <c r="A5" s="4" t="inlineStr">
        <is>
          <t>Revenue</t>
        </is>
      </c>
      <c r="B5" s="5" t="n">
        <v>2209108</v>
      </c>
      <c r="C5" s="5" t="n">
        <v>2727916</v>
      </c>
    </row>
    <row r="6">
      <c r="A6" s="4" t="inlineStr">
        <is>
          <t>Podcast Hosting</t>
        </is>
      </c>
    </row>
    <row r="7">
      <c r="A7" s="4" t="inlineStr">
        <is>
          <t>Revenue</t>
        </is>
      </c>
      <c r="B7" s="5" t="n">
        <v>3564623</v>
      </c>
      <c r="C7" s="5" t="n">
        <v>3137817</v>
      </c>
    </row>
    <row r="8">
      <c r="A8" s="4" t="inlineStr">
        <is>
          <t>Advertising</t>
        </is>
      </c>
    </row>
    <row r="9">
      <c r="A9" s="4" t="inlineStr">
        <is>
          <t>Revenue</t>
        </is>
      </c>
      <c r="B9" s="5" t="n">
        <v>125856</v>
      </c>
      <c r="C9" s="5" t="n">
        <v>173641</v>
      </c>
    </row>
    <row r="10">
      <c r="A10" s="4" t="inlineStr">
        <is>
          <t>Domains</t>
        </is>
      </c>
    </row>
    <row r="11">
      <c r="A11" s="4" t="inlineStr">
        <is>
          <t>Revenue</t>
        </is>
      </c>
      <c r="B11" s="5" t="n">
        <v>280428</v>
      </c>
      <c r="C11" s="5" t="n">
        <v>241531</v>
      </c>
    </row>
    <row r="12">
      <c r="A12" s="4" t="inlineStr">
        <is>
          <t>Other</t>
        </is>
      </c>
    </row>
    <row r="13">
      <c r="A13" s="4" t="inlineStr">
        <is>
          <t>Revenue</t>
        </is>
      </c>
      <c r="B13" s="6" t="n">
        <v>72736</v>
      </c>
      <c r="C13" s="6" t="n">
        <v>207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1" customWidth="1" min="2" max="2"/>
  </cols>
  <sheetData>
    <row r="1">
      <c r="A1" s="1" t="inlineStr">
        <is>
          <t>LEASES (Details)</t>
        </is>
      </c>
      <c r="B1" s="2" t="inlineStr">
        <is>
          <t>Mar. 31, 2020USD ($)</t>
        </is>
      </c>
    </row>
    <row r="2">
      <c r="A2" s="3" t="inlineStr">
        <is>
          <t>Leases [Abstract]</t>
        </is>
      </c>
    </row>
    <row r="3">
      <c r="A3" s="4" t="inlineStr">
        <is>
          <t>2021</t>
        </is>
      </c>
      <c r="B3" s="6" t="n">
        <v>414607</v>
      </c>
    </row>
    <row r="4">
      <c r="A4" s="4" t="inlineStr">
        <is>
          <t>2022</t>
        </is>
      </c>
      <c r="B4" s="5" t="n">
        <v>239352</v>
      </c>
    </row>
    <row r="5">
      <c r="A5" s="4" t="inlineStr">
        <is>
          <t>2023</t>
        </is>
      </c>
      <c r="B5" s="5" t="n">
        <v>10680</v>
      </c>
    </row>
    <row r="6">
      <c r="A6" s="4" t="inlineStr">
        <is>
          <t>Total payments</t>
        </is>
      </c>
      <c r="B6" s="5" t="n">
        <v>664639</v>
      </c>
    </row>
    <row r="7">
      <c r="A7" s="4" t="inlineStr">
        <is>
          <t>Less: imputed interest</t>
        </is>
      </c>
      <c r="B7" s="5" t="n">
        <v>-24551</v>
      </c>
    </row>
    <row r="8">
      <c r="A8" s="4" t="inlineStr">
        <is>
          <t>Total operating lease liability</t>
        </is>
      </c>
      <c r="B8" s="6" t="n">
        <v>6400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UNAUDITED CONDENSED CONSOLIDATED STATEMENT OF OPERATIONS - USD ($)</t>
        </is>
      </c>
      <c r="B1" s="2" t="inlineStr">
        <is>
          <t>3 Months Ended</t>
        </is>
      </c>
    </row>
    <row r="2">
      <c r="B2" s="2" t="inlineStr">
        <is>
          <t>Mar. 31, 2020</t>
        </is>
      </c>
      <c r="C2" s="2" t="inlineStr">
        <is>
          <t>Mar. 31, 2019</t>
        </is>
      </c>
    </row>
    <row r="3">
      <c r="A3" s="3" t="inlineStr">
        <is>
          <t>Income Statement [Abstract]</t>
        </is>
      </c>
    </row>
    <row r="4">
      <c r="A4" s="4" t="inlineStr">
        <is>
          <t>Revenue</t>
        </is>
      </c>
      <c r="B4" s="6" t="n">
        <v>6252751</v>
      </c>
      <c r="C4" s="6" t="n">
        <v>6282979</v>
      </c>
    </row>
    <row r="5">
      <c r="A5" s="3" t="inlineStr">
        <is>
          <t>Costs and operating expenses</t>
        </is>
      </c>
    </row>
    <row r="6">
      <c r="A6" s="4" t="inlineStr">
        <is>
          <t>Cost of revenue (excluding depreciation and amortization)</t>
        </is>
      </c>
      <c r="B6" s="5" t="n">
        <v>807236</v>
      </c>
      <c r="C6" s="5" t="n">
        <v>839640</v>
      </c>
    </row>
    <row r="7">
      <c r="A7" s="4" t="inlineStr">
        <is>
          <t>General and administrative</t>
        </is>
      </c>
      <c r="B7" s="5" t="n">
        <v>1950041</v>
      </c>
      <c r="C7" s="5" t="n">
        <v>1828539</v>
      </c>
    </row>
    <row r="8">
      <c r="A8" s="4" t="inlineStr">
        <is>
          <t>Technology</t>
        </is>
      </c>
      <c r="B8" s="5" t="n">
        <v>581070</v>
      </c>
      <c r="C8" s="5" t="n">
        <v>454638</v>
      </c>
    </row>
    <row r="9">
      <c r="A9" s="4" t="inlineStr">
        <is>
          <t>Selling</t>
        </is>
      </c>
      <c r="B9" s="5" t="n">
        <v>230812</v>
      </c>
      <c r="C9" s="5" t="n">
        <v>194794</v>
      </c>
    </row>
    <row r="10">
      <c r="A10" s="4" t="inlineStr">
        <is>
          <t>Customer support</t>
        </is>
      </c>
      <c r="B10" s="5" t="n">
        <v>751167</v>
      </c>
      <c r="C10" s="5" t="n">
        <v>659868</v>
      </c>
    </row>
    <row r="11">
      <c r="A11" s="4" t="inlineStr">
        <is>
          <t>Depreciation and amortization</t>
        </is>
      </c>
      <c r="B11" s="5" t="n">
        <v>514004</v>
      </c>
      <c r="C11" s="5" t="n">
        <v>742097</v>
      </c>
    </row>
    <row r="12">
      <c r="A12" s="4" t="inlineStr">
        <is>
          <t>Total costs and operating expenses</t>
        </is>
      </c>
      <c r="B12" s="5" t="n">
        <v>4834330</v>
      </c>
      <c r="C12" s="5" t="n">
        <v>4719576</v>
      </c>
    </row>
    <row r="13">
      <c r="A13" s="4" t="inlineStr">
        <is>
          <t>Operating income</t>
        </is>
      </c>
      <c r="B13" s="5" t="n">
        <v>1418421</v>
      </c>
      <c r="C13" s="5" t="n">
        <v>1563403</v>
      </c>
    </row>
    <row r="14">
      <c r="A14" s="4" t="inlineStr">
        <is>
          <t>Interest expense</t>
        </is>
      </c>
      <c r="B14" s="5" t="n">
        <v>-62342</v>
      </c>
      <c r="C14" s="5" t="n">
        <v>-86842</v>
      </c>
    </row>
    <row r="15">
      <c r="A15" s="4" t="inlineStr">
        <is>
          <t>Interest income</t>
        </is>
      </c>
      <c r="B15" s="5" t="n">
        <v>58434</v>
      </c>
      <c r="C15" s="5" t="n">
        <v>51951</v>
      </c>
    </row>
    <row r="16">
      <c r="A16" s="4" t="inlineStr">
        <is>
          <t>Other income benefit (expense)</t>
        </is>
      </c>
      <c r="B16" s="5" t="n">
        <v>10134</v>
      </c>
      <c r="C16" s="5" t="n">
        <v>-879</v>
      </c>
    </row>
    <row r="17">
      <c r="A17" s="4" t="inlineStr">
        <is>
          <t>Total other income (expense)</t>
        </is>
      </c>
      <c r="B17" s="5" t="n">
        <v>6226</v>
      </c>
      <c r="C17" s="5" t="n">
        <v>-35770</v>
      </c>
    </row>
    <row r="18">
      <c r="A18" s="4" t="inlineStr">
        <is>
          <t>Income from operations before income taxes</t>
        </is>
      </c>
      <c r="B18" s="5" t="n">
        <v>1424647</v>
      </c>
      <c r="C18" s="5" t="n">
        <v>1527633</v>
      </c>
    </row>
    <row r="19">
      <c r="A19" s="4" t="inlineStr">
        <is>
          <t>Income tax expense</t>
        </is>
      </c>
      <c r="B19" s="5" t="n">
        <v>304536</v>
      </c>
      <c r="C19" s="5" t="n">
        <v>327010</v>
      </c>
    </row>
    <row r="20">
      <c r="A20" s="4" t="inlineStr">
        <is>
          <t>Net income</t>
        </is>
      </c>
      <c r="B20" s="6" t="n">
        <v>1120111</v>
      </c>
      <c r="C20" s="6" t="n">
        <v>1200623</v>
      </c>
    </row>
    <row r="21">
      <c r="A21" s="4" t="inlineStr">
        <is>
          <t>BASIC AND DILUTED INCOME PER COMMON SHARE</t>
        </is>
      </c>
      <c r="B21" s="8" t="n">
        <v>0.04</v>
      </c>
      <c r="C21" s="8" t="n">
        <v>0.04</v>
      </c>
    </row>
    <row r="22">
      <c r="A22" s="4" t="inlineStr">
        <is>
          <t>BASIC AND DILUTED WEIGHTED AVERAGE COMMON SHARES OUTSTANDING</t>
        </is>
      </c>
      <c r="B22" s="5" t="n">
        <v>29271983</v>
      </c>
      <c r="C22" s="5" t="n">
        <v>29721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0</t>
        </is>
      </c>
      <c r="C2" s="2" t="inlineStr">
        <is>
          <t>Mar. 31, 2019</t>
        </is>
      </c>
    </row>
    <row r="3">
      <c r="A3" s="3" t="inlineStr">
        <is>
          <t>Earnings Per Share [Abstract]</t>
        </is>
      </c>
    </row>
    <row r="4">
      <c r="A4" s="4" t="inlineStr">
        <is>
          <t>Income from operations available to common stockholders (numerator)</t>
        </is>
      </c>
      <c r="B4" s="6" t="n">
        <v>1120111</v>
      </c>
      <c r="C4" s="6" t="n">
        <v>1200623</v>
      </c>
    </row>
    <row r="5">
      <c r="A5" s="4" t="inlineStr">
        <is>
          <t>Income available to common stockholders (numerator)</t>
        </is>
      </c>
      <c r="B5" s="6" t="n">
        <v>1120111</v>
      </c>
      <c r="C5" s="6" t="n">
        <v>1200623</v>
      </c>
    </row>
    <row r="6">
      <c r="A6" s="4" t="inlineStr">
        <is>
          <t>Weighted average number of common shares outstanding during the period used in earnings per share (denominator)</t>
        </is>
      </c>
      <c r="B6" s="5" t="n">
        <v>29271983</v>
      </c>
      <c r="C6" s="5" t="n">
        <v>29721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Mar. 31, 2020</t>
        </is>
      </c>
      <c r="C2" s="2" t="inlineStr">
        <is>
          <t>Mar. 31, 2019</t>
        </is>
      </c>
    </row>
    <row r="3">
      <c r="A3" s="4" t="inlineStr">
        <is>
          <t>Revenue</t>
        </is>
      </c>
      <c r="B3" s="6" t="n">
        <v>6253</v>
      </c>
      <c r="C3" s="6" t="n">
        <v>6283</v>
      </c>
    </row>
    <row r="4">
      <c r="A4" s="4" t="inlineStr">
        <is>
          <t>Cost of revenue</t>
        </is>
      </c>
      <c r="B4" s="5" t="n">
        <v>807</v>
      </c>
      <c r="C4" s="5" t="n">
        <v>840</v>
      </c>
    </row>
    <row r="5">
      <c r="A5" s="4" t="inlineStr">
        <is>
          <t>Total assets</t>
        </is>
      </c>
      <c r="B5" s="5" t="n">
        <v>45610</v>
      </c>
      <c r="C5" s="5" t="n">
        <v>42338</v>
      </c>
    </row>
    <row r="6">
      <c r="A6" s="4" t="inlineStr">
        <is>
          <t>Depreciation and amortization</t>
        </is>
      </c>
      <c r="B6" s="5" t="n">
        <v>514</v>
      </c>
      <c r="C6" s="5" t="n">
        <v>742</v>
      </c>
    </row>
    <row r="7">
      <c r="A7" s="4" t="inlineStr">
        <is>
          <t>Libsyn</t>
        </is>
      </c>
    </row>
    <row r="8">
      <c r="A8" s="4" t="inlineStr">
        <is>
          <t>Revenue</t>
        </is>
      </c>
      <c r="B8" s="5" t="n">
        <v>3780</v>
      </c>
      <c r="C8" s="5" t="n">
        <v>3335</v>
      </c>
    </row>
    <row r="9">
      <c r="A9" s="4" t="inlineStr">
        <is>
          <t>Cost of revenue</t>
        </is>
      </c>
      <c r="B9" s="5" t="n">
        <v>503</v>
      </c>
      <c r="C9" s="5" t="n">
        <v>567</v>
      </c>
    </row>
    <row r="10">
      <c r="A10" s="4" t="inlineStr">
        <is>
          <t>Total assets</t>
        </is>
      </c>
      <c r="B10" s="5" t="n">
        <v>27982</v>
      </c>
      <c r="C10" s="5" t="n">
        <v>23555</v>
      </c>
    </row>
    <row r="11">
      <c r="A11" s="4" t="inlineStr">
        <is>
          <t>Depreciation and amortization</t>
        </is>
      </c>
      <c r="B11" s="5" t="n">
        <v>21</v>
      </c>
      <c r="C11" s="5" t="n">
        <v>17</v>
      </c>
    </row>
    <row r="12">
      <c r="A12" s="4" t="inlineStr">
        <is>
          <t>Pair</t>
        </is>
      </c>
    </row>
    <row r="13">
      <c r="A13" s="4" t="inlineStr">
        <is>
          <t>Revenue</t>
        </is>
      </c>
      <c r="B13" s="5" t="n">
        <v>2473</v>
      </c>
      <c r="C13" s="5" t="n">
        <v>2948</v>
      </c>
    </row>
    <row r="14">
      <c r="A14" s="4" t="inlineStr">
        <is>
          <t>Cost of revenue</t>
        </is>
      </c>
      <c r="B14" s="5" t="n">
        <v>304</v>
      </c>
      <c r="C14" s="5" t="n">
        <v>273</v>
      </c>
    </row>
    <row r="15">
      <c r="A15" s="4" t="inlineStr">
        <is>
          <t>Total assets</t>
        </is>
      </c>
      <c r="B15" s="5" t="n">
        <v>17628</v>
      </c>
      <c r="C15" s="5" t="n">
        <v>18783</v>
      </c>
    </row>
    <row r="16">
      <c r="A16" s="4" t="inlineStr">
        <is>
          <t>Depreciation and amortization</t>
        </is>
      </c>
      <c r="B16" s="6" t="n">
        <v>493</v>
      </c>
      <c r="C16" s="6" t="n">
        <v>7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UNAUDITED CONDENSED CONSOLIDATED STATEMENT OF STOCKHOLDERS' EQUITY - USD ($)</t>
        </is>
      </c>
      <c r="B1" s="2" t="inlineStr">
        <is>
          <t>Common Stock</t>
        </is>
      </c>
      <c r="C1" s="2" t="inlineStr">
        <is>
          <t>Additional Paid-In Capital</t>
        </is>
      </c>
      <c r="D1" s="2" t="inlineStr">
        <is>
          <t>Accumulated Deficit</t>
        </is>
      </c>
      <c r="E1" s="2" t="inlineStr">
        <is>
          <t>Total</t>
        </is>
      </c>
    </row>
    <row r="2">
      <c r="A2" s="4" t="inlineStr">
        <is>
          <t>Balance, shares at Dec. 31, 2018</t>
        </is>
      </c>
      <c r="B2" s="5" t="n">
        <v>29721974</v>
      </c>
    </row>
    <row r="3">
      <c r="A3" s="4" t="inlineStr">
        <is>
          <t>Balance, amount at Dec. 31, 2018</t>
        </is>
      </c>
      <c r="B3" s="6" t="n">
        <v>29722</v>
      </c>
      <c r="C3" s="6" t="n">
        <v>35010552</v>
      </c>
      <c r="D3" s="6" t="n">
        <v>-8013542</v>
      </c>
      <c r="E3" s="6" t="n">
        <v>27026732</v>
      </c>
    </row>
    <row r="4">
      <c r="A4" s="4" t="inlineStr">
        <is>
          <t>Recapture of prior period non-cash compensation charges in the current period</t>
        </is>
      </c>
      <c r="C4" s="5" t="n">
        <v>-830500</v>
      </c>
      <c r="E4" s="5" t="n">
        <v>-830500</v>
      </c>
    </row>
    <row r="5">
      <c r="A5" s="4" t="inlineStr">
        <is>
          <t>Non-cash compensation awards</t>
        </is>
      </c>
      <c r="C5" s="5" t="n">
        <v>677087</v>
      </c>
      <c r="E5" s="5" t="n">
        <v>677087</v>
      </c>
    </row>
    <row r="6">
      <c r="A6" s="4" t="inlineStr">
        <is>
          <t>Net income</t>
        </is>
      </c>
      <c r="D6" s="5" t="n">
        <v>1200623</v>
      </c>
      <c r="E6" s="5" t="n">
        <v>1200623</v>
      </c>
    </row>
    <row r="7">
      <c r="A7" s="4" t="inlineStr">
        <is>
          <t>Balance, shares at Mar. 31, 2019</t>
        </is>
      </c>
      <c r="B7" s="5" t="n">
        <v>29721974</v>
      </c>
    </row>
    <row r="8">
      <c r="A8" s="4" t="inlineStr">
        <is>
          <t>Balance, amount at Mar. 31, 2019</t>
        </is>
      </c>
      <c r="B8" s="6" t="n">
        <v>29722</v>
      </c>
      <c r="C8" s="5" t="n">
        <v>34857139</v>
      </c>
      <c r="D8" s="5" t="n">
        <v>-6812919</v>
      </c>
      <c r="E8" s="5" t="n">
        <v>28073942</v>
      </c>
    </row>
    <row r="9">
      <c r="A9" s="4" t="inlineStr">
        <is>
          <t>Balance, shares at Dec. 31, 2019</t>
        </is>
      </c>
      <c r="B9" s="5" t="n">
        <v>29721974</v>
      </c>
    </row>
    <row r="10">
      <c r="A10" s="4" t="inlineStr">
        <is>
          <t>Balance, amount at Dec. 31, 2019</t>
        </is>
      </c>
      <c r="B10" s="6" t="n">
        <v>29722</v>
      </c>
      <c r="C10" s="5" t="n">
        <v>35243171</v>
      </c>
      <c r="D10" s="5" t="n">
        <v>-5179701</v>
      </c>
      <c r="E10" s="5" t="n">
        <v>30092742</v>
      </c>
    </row>
    <row r="11">
      <c r="A11" s="4" t="inlineStr">
        <is>
          <t>Issuance of common stock for services, shares</t>
        </is>
      </c>
      <c r="B11" s="5" t="n">
        <v>18750</v>
      </c>
    </row>
    <row r="12">
      <c r="A12" s="4" t="inlineStr">
        <is>
          <t>Issuance of common stock for services, amount</t>
        </is>
      </c>
      <c r="B12" s="6" t="n">
        <v>19</v>
      </c>
      <c r="C12" s="5" t="n">
        <v>70294</v>
      </c>
      <c r="E12" s="5" t="n">
        <v>70313</v>
      </c>
    </row>
    <row r="13">
      <c r="A13" s="4" t="inlineStr">
        <is>
          <t>Net income</t>
        </is>
      </c>
      <c r="D13" s="5" t="n">
        <v>1120111</v>
      </c>
      <c r="E13" s="5" t="n">
        <v>1120111</v>
      </c>
    </row>
    <row r="14">
      <c r="A14" s="4" t="inlineStr">
        <is>
          <t>Balance, shares at Mar. 31, 2020</t>
        </is>
      </c>
      <c r="B14" s="5" t="n">
        <v>29290724</v>
      </c>
    </row>
    <row r="15">
      <c r="A15" s="4" t="inlineStr">
        <is>
          <t>Balance, amount at Mar. 31, 2020</t>
        </is>
      </c>
      <c r="B15" s="6" t="n">
        <v>29291</v>
      </c>
      <c r="C15" s="6" t="n">
        <v>35313465</v>
      </c>
      <c r="D15" s="6" t="n">
        <v>-4059590</v>
      </c>
      <c r="E15" s="6" t="n">
        <v>31283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 USD ($)</t>
        </is>
      </c>
      <c r="B1" s="2" t="inlineStr">
        <is>
          <t>3 Months Ended</t>
        </is>
      </c>
    </row>
    <row r="2">
      <c r="B2" s="2" t="inlineStr">
        <is>
          <t>Mar. 31, 2020</t>
        </is>
      </c>
      <c r="C2" s="2" t="inlineStr">
        <is>
          <t>Mar. 31, 2019</t>
        </is>
      </c>
    </row>
    <row r="3">
      <c r="A3" s="3" t="inlineStr">
        <is>
          <t>Cash Flows from Operating Activities</t>
        </is>
      </c>
    </row>
    <row r="4">
      <c r="A4" s="4" t="inlineStr">
        <is>
          <t>Net income</t>
        </is>
      </c>
      <c r="B4" s="6" t="n">
        <v>1120111</v>
      </c>
      <c r="C4" s="6" t="n">
        <v>1200623</v>
      </c>
    </row>
    <row r="5">
      <c r="A5" s="3" t="inlineStr">
        <is>
          <t>Adjustments to reconcile net income to net cash provided by operating activities:</t>
        </is>
      </c>
    </row>
    <row r="6">
      <c r="A6" s="4" t="inlineStr">
        <is>
          <t>Depreciation and amortization expense</t>
        </is>
      </c>
      <c r="B6" s="5" t="n">
        <v>514004</v>
      </c>
      <c r="C6" s="5" t="n">
        <v>742097</v>
      </c>
    </row>
    <row r="7">
      <c r="A7" s="4" t="inlineStr">
        <is>
          <t>Issuance of common stock for services</t>
        </is>
      </c>
      <c r="B7" s="5" t="n">
        <v>70313</v>
      </c>
      <c r="C7" s="5" t="n">
        <v>0</v>
      </c>
    </row>
    <row r="8">
      <c r="A8" s="4" t="inlineStr">
        <is>
          <t>Deferred income taxes</t>
        </is>
      </c>
      <c r="B8" s="5" t="n">
        <v>-126818</v>
      </c>
      <c r="C8" s="5" t="n">
        <v>-101529</v>
      </c>
    </row>
    <row r="9">
      <c r="A9" s="4" t="inlineStr">
        <is>
          <t>Non-cash compensation expense, net of recapture</t>
        </is>
      </c>
      <c r="B9" s="5" t="n">
        <v>0</v>
      </c>
      <c r="C9" s="5" t="n">
        <v>-153413</v>
      </c>
    </row>
    <row r="10">
      <c r="A10" s="4" t="inlineStr">
        <is>
          <t>Amortization of right-of-use asset</t>
        </is>
      </c>
      <c r="B10" s="5" t="n">
        <v>111643</v>
      </c>
      <c r="C10" s="5" t="n">
        <v>129495</v>
      </c>
    </row>
    <row r="11">
      <c r="A11" s="4" t="inlineStr">
        <is>
          <t>Discount on loan fees</t>
        </is>
      </c>
      <c r="B11" s="5" t="n">
        <v>6185</v>
      </c>
      <c r="C11" s="5" t="n">
        <v>7403</v>
      </c>
    </row>
    <row r="12">
      <c r="A12" s="3" t="inlineStr">
        <is>
          <t>Change in assets and liabilities:</t>
        </is>
      </c>
    </row>
    <row r="13">
      <c r="A13" s="4" t="inlineStr">
        <is>
          <t>Accounts receivable</t>
        </is>
      </c>
      <c r="B13" s="5" t="n">
        <v>76135</v>
      </c>
      <c r="C13" s="5" t="n">
        <v>83155</v>
      </c>
    </row>
    <row r="14">
      <c r="A14" s="4" t="inlineStr">
        <is>
          <t>Prepaid expenses</t>
        </is>
      </c>
      <c r="B14" s="5" t="n">
        <v>-158961</v>
      </c>
      <c r="C14" s="5" t="n">
        <v>-152627</v>
      </c>
    </row>
    <row r="15">
      <c r="A15" s="4" t="inlineStr">
        <is>
          <t>Accounts payable</t>
        </is>
      </c>
      <c r="B15" s="5" t="n">
        <v>533460</v>
      </c>
      <c r="C15" s="5" t="n">
        <v>-178645</v>
      </c>
    </row>
    <row r="16">
      <c r="A16" s="4" t="inlineStr">
        <is>
          <t>Income taxes payable</t>
        </is>
      </c>
      <c r="B16" s="5" t="n">
        <v>431328</v>
      </c>
      <c r="C16" s="5" t="n">
        <v>428539</v>
      </c>
    </row>
    <row r="17">
      <c r="A17" s="4" t="inlineStr">
        <is>
          <t>Accrued expense</t>
        </is>
      </c>
      <c r="B17" s="5" t="n">
        <v>-901453</v>
      </c>
      <c r="C17" s="5" t="n">
        <v>258581</v>
      </c>
    </row>
    <row r="18">
      <c r="A18" s="4" t="inlineStr">
        <is>
          <t>Operating lease liabilities</t>
        </is>
      </c>
      <c r="B18" s="5" t="n">
        <v>-111643</v>
      </c>
      <c r="C18" s="5" t="n">
        <v>-129495</v>
      </c>
    </row>
    <row r="19">
      <c r="A19" s="4" t="inlineStr">
        <is>
          <t>Deferred revenue</t>
        </is>
      </c>
      <c r="B19" s="5" t="n">
        <v>260287</v>
      </c>
      <c r="C19" s="5" t="n">
        <v>-136664</v>
      </c>
    </row>
    <row r="20">
      <c r="A20" s="4" t="inlineStr">
        <is>
          <t>Net Cash Provided by Operating Activities</t>
        </is>
      </c>
      <c r="B20" s="5" t="n">
        <v>1824591</v>
      </c>
      <c r="C20" s="5" t="n">
        <v>1997520</v>
      </c>
    </row>
    <row r="21">
      <c r="A21" s="3" t="inlineStr">
        <is>
          <t>Cash Flows from Investing Activities:</t>
        </is>
      </c>
    </row>
    <row r="22">
      <c r="A22" s="4" t="inlineStr">
        <is>
          <t>Purchase of property and equipment</t>
        </is>
      </c>
      <c r="B22" s="5" t="n">
        <v>-158445</v>
      </c>
      <c r="C22" s="5" t="n">
        <v>-143304</v>
      </c>
    </row>
    <row r="23">
      <c r="A23" s="4" t="inlineStr">
        <is>
          <t>Net Cash Used in Investing Activities</t>
        </is>
      </c>
      <c r="B23" s="5" t="n">
        <v>-158445</v>
      </c>
      <c r="C23" s="5" t="n">
        <v>-143304</v>
      </c>
    </row>
    <row r="24">
      <c r="A24" s="3" t="inlineStr">
        <is>
          <t>Cash Flows from Financing Activities:</t>
        </is>
      </c>
    </row>
    <row r="25">
      <c r="A25" s="4" t="inlineStr">
        <is>
          <t>Repayment on term loan</t>
        </is>
      </c>
      <c r="B25" s="5" t="n">
        <v>-400000</v>
      </c>
      <c r="C25" s="5" t="n">
        <v>-400000</v>
      </c>
    </row>
    <row r="26">
      <c r="A26" s="4" t="inlineStr">
        <is>
          <t>Repayment on capital lease</t>
        </is>
      </c>
      <c r="B26" s="5" t="n">
        <v>-831</v>
      </c>
      <c r="C26" s="5" t="n">
        <v>-17888</v>
      </c>
    </row>
    <row r="27">
      <c r="A27" s="4" t="inlineStr">
        <is>
          <t>Net Cash Used in Financing Activities</t>
        </is>
      </c>
      <c r="B27" s="5" t="n">
        <v>-400831</v>
      </c>
      <c r="C27" s="5" t="n">
        <v>-417888</v>
      </c>
    </row>
    <row r="28">
      <c r="A28" s="4" t="inlineStr">
        <is>
          <t>Net Increase in Cash</t>
        </is>
      </c>
      <c r="B28" s="5" t="n">
        <v>1265315</v>
      </c>
      <c r="C28" s="5" t="n">
        <v>1436328</v>
      </c>
    </row>
    <row r="29">
      <c r="A29" s="4" t="inlineStr">
        <is>
          <t>Cash at Beginning of Period</t>
        </is>
      </c>
      <c r="B29" s="5" t="n">
        <v>16621272</v>
      </c>
      <c r="C29" s="5" t="n">
        <v>11079941</v>
      </c>
    </row>
    <row r="30">
      <c r="A30" s="4" t="inlineStr">
        <is>
          <t>Cash at End of Period</t>
        </is>
      </c>
      <c r="B30" s="5" t="n">
        <v>17886587</v>
      </c>
      <c r="C30" s="5" t="n">
        <v>12516269</v>
      </c>
    </row>
    <row r="31">
      <c r="A31" s="3" t="inlineStr">
        <is>
          <t>Supplemental Disclosures of Cash Flow Information</t>
        </is>
      </c>
    </row>
    <row r="32">
      <c r="A32" s="4" t="inlineStr">
        <is>
          <t>Cash paid during the periods for: interest</t>
        </is>
      </c>
      <c r="B32" s="5" t="n">
        <v>56571</v>
      </c>
      <c r="C32" s="5" t="n">
        <v>76502</v>
      </c>
    </row>
    <row r="33">
      <c r="A33" s="4" t="inlineStr">
        <is>
          <t>Cash paid during the periods for: income taxes</t>
        </is>
      </c>
      <c r="B33" s="5" t="n">
        <v>0</v>
      </c>
      <c r="C33" s="5" t="n">
        <v>0</v>
      </c>
    </row>
    <row r="34">
      <c r="A34" s="3" t="inlineStr">
        <is>
          <t>Supplemental Disclosures of Cash Flow Investing and Financing Activities</t>
        </is>
      </c>
    </row>
    <row r="35">
      <c r="A35" s="4" t="inlineStr">
        <is>
          <t>Right-of-use operating lease assets obtained in exchange for operating lease liabilities</t>
        </is>
      </c>
      <c r="B35" s="6" t="n">
        <v>0</v>
      </c>
      <c r="C35" s="6" t="n">
        <v>13978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 xml:space="preserve">Organization
On
December 27, 2017, the Company purchased all the issued and outstanding shares of Pair Networks Inc., (“Pair”), a
Pennsylvania corporation, and subsidiaries Ryousha Kokusai, LLC (“Ryousha”) and 660837NB, Inc. (“NB”),
in a transaction accounted for as a purchase. Pair
Networks Inc. provides web hosting services and domain name registrations. Services include shared web hosting, e-commerce, fully
managed virtual private and dedicated servers, customer self-managed dedicated servers, domain-name registration, co-location
and content-delivery networks. Pair began operations in August 1995. It incorporated in the state of Pennsylvania in August 1998.
Pair’s principal operations are conducted on-site in Pittsburgh, PA. Pair also has an operating site in Denver, Colorado,
and a remote site back-up location in Pittsburgh, PA. Ryousha
Kokusai, LLC (dba Pair International), a wholly owned single-member limited liability company subsidiary of Pair, was formed on
January 1, 2015. The Value Added Tax (VAT) for sales to European Union countries subject to the VAT in Europe are paid through
Ryousha Kokusai LLC. There are no operating activities conducted by Ryousha. NB, a Canadian Company was organized on December
2, 2011. NB is used solely for holding the Canadian tradenames and domain names of Pair. There are no operating activities conducted
by NB. Basis
of Presentation Our
interim financial statements are unaudited, and in our opinion, include all adjustments of a normal recurring nature necessary
for the fair presentation of the periods presented. The results for the interim periods are not necessarily indicative of the
results to be expected for any subsequent period or for the year ending December 31, 2020. These
financial statements should be read in conjunction with our audited consolidated financial statements and related notes included
in our Annual Report on Form 10-K for the year ended December 31, 2019 (the 2019 Form 10-K). Accounting
Estimates Our
more significant estimates include: ·
the assessment of recoverability of long-lived assets, including property and equipment, goodwill and intangible assets; ·
the estimated reserve for refunds; ·
the estimated useful lives of intangible and depreciable assets; ·
the grant date fair value of equity-based awards; ·
the recognition, measurement, and valuation of current and deferred income taxes; We
periodically evaluate these estimates and adjust prospectively, if necessary. We believe our estimates and assumptions are reasonable;
however, actual results may differ from our estimates. Cash
and Cash Equivalents Depreciation
Accounts
Receivable Definite-life
intangible assets Technology
Costs Technology
costs totaled $581,070 and $454,638 for the three months ended March 31, 2020 and 2019, respectively. Goodwill
Advertising
Costs Fair
Value of Financial Instruments
• Level
1. Observable inputs such as quoted prices in active markets for identical assets or
liabilities;
• Level
2. Inputs, other than the quoted prices in active markets, that are observable either
directly or indirectly; and
• Level
3. Unobservable inputs in which there is little or no market data, which require the
reporting entity to develop its own assumptions. The
fair value of the equity-based awards during the first quarter of 2020 were determined based on market prices on the grant date. The
fair value of the Company’s equity-based awards recorded in the Company’s financial statements during the first quarter
of 2019 was determined using a Monte Carlo simulation valuation methodology based upon a Geometric Brownian Motion stock path,
a Level 3 measurement. Volatility was based on historical volatility of the Company’s common stock over commensurate periods.
The expected life was based on the contractual term of the award, and the risk-free interest rate was based on the implied yield
available on U.S. Treasury Securities with a maturity similar to the awards’ expected life. Unless
otherwise disclosed, the fair value of the Company’s financial instruments including cash, accounts receivable, prepaid
expenses, accounts payable, deferred revenue and accrued expenses approximates their recorded values due to their short-term maturities. Revenue
Recognition Certain
products are generally sold with a right of return within our policy, which are accounted for as variable consideration when estimating
the amount of revenue to recognize. Refunds are estimated at contract inception using the expected value method based on historical
refund experience and updated each reporting period as additional information becomes available and only to the extent it is probable
a significant reversal of any incremental revenue will not occur. Refunds reduce deferred revenue at the time they are granted
and result in a reduced amount of revenue recognized over the contract term of the applicable service compared to the amount originally
expected. Our
revenue is categorized and disaggregated as follows: Domains
Hosting
Services Podcast
Hosting Media
Subscription Services Advertising
Equity-Based
Compensation - Leases
Earnings
Per Share Income
Taxes Recently
Enacted Accounting Standards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The
following is a summary of property and equipment at:
Life March
31, 2020 December
31, 2019
Furniture,
fixtures, and equipment 3-10
yrs $ 8,262,927 $ 8,262,929
Leasehold
improvements 3-5
yrs 2,646,400 2,646,399
Software 3
yrs 673,426 514,981
11,582,753 11,424,309
Less:
Accumulated depreciation (10,113,554) (9,887,379)
Property
&amp; equipment, net $ 1,469,199 $ 1,536,930 Depreciation
expense for the three months ended March 31, 2020 and 2019 was $226,176 and $277,76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DEFINITE-LIFE INTANGIBLE ASSETS</t>
        </is>
      </c>
      <c r="B1" s="2" t="inlineStr">
        <is>
          <t>3 Months Ended</t>
        </is>
      </c>
    </row>
    <row r="2">
      <c r="B2" s="2" t="inlineStr">
        <is>
          <t>Mar. 31, 2020</t>
        </is>
      </c>
    </row>
    <row r="3">
      <c r="A3" s="3" t="inlineStr">
        <is>
          <t>Goodwill and Intangible Assets Disclosure [Abstract]</t>
        </is>
      </c>
    </row>
    <row r="4">
      <c r="A4" s="4" t="inlineStr">
        <is>
          <t>GOODWILL AND OTHER DEFINITE-LIFE INTANGIBLE ASSETS</t>
        </is>
      </c>
      <c r="B4" s="4" t="inlineStr">
        <is>
          <t>Goodwill
March
31, December
31,
2020 2019
Pair $ 4,903,920 $ 4,903,920
Libsyn 11,484,251 11,484,251
Goodwill
at end of period $ 16,388,171 $ 16,388,171 Other
definite-life intangible assets As
of March 31, 2020, identifiable intangible assets consisted of the following:
Preliminary Fair
Value Weighted
Average Useful
Life (in
Years) Accumulated Amortization Net
Carrying Amount
Customer
Relationships $ 3,947,000 7 $ 1,268,678 $ 2,678,322
Intellectual
Property 3,709,000 7 1,192,179 2,516,821
Trade
Name 576,000 10 129,600 446,400
Total $ 8,232,000 $ 2,590,457 $ 5,641,543 Amortization
expense for the three months ended March 31, 2020 and 2019 was $ 287,828 and $464,329, respectively. The
estimated future amortization expenses related to other intangible assets as of March 31, 2020 are as follows:
For
twelve months ending March 31,
2021 $ 1,151,314
2022 1,151,314
2023 1,151,314
2024 1,151,315
2025 1,036,286
Total $ 5,641,54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0T16:44:11Z</dcterms:created>
  <dcterms:modified xmlns:dcterms="http://purl.org/dc/terms/" xmlns:xsi="http://www.w3.org/2001/XMLSchema-instance" xsi:type="dcterms:W3CDTF">2020-07-10T16:44:11Z</dcterms:modified>
</cp:coreProperties>
</file>